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Property and Equipment" sheetId="13" state="visible" r:id="rId13"/>
    <sheet xmlns:r="http://schemas.openxmlformats.org/officeDocument/2006/relationships" name="Goodwill and Acquired Intangibl" sheetId="14" state="visible" r:id="rId14"/>
    <sheet xmlns:r="http://schemas.openxmlformats.org/officeDocument/2006/relationships" name="Commitments and Contingencies" sheetId="15" state="visible" r:id="rId15"/>
    <sheet xmlns:r="http://schemas.openxmlformats.org/officeDocument/2006/relationships" name="Common Stock and Stockholders' "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Retirement Plan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usiness Combinations (Tables)" sheetId="23" state="visible" r:id="rId23"/>
    <sheet xmlns:r="http://schemas.openxmlformats.org/officeDocument/2006/relationships" name="Financial Instruments (Tables)" sheetId="24" state="visible" r:id="rId24"/>
    <sheet xmlns:r="http://schemas.openxmlformats.org/officeDocument/2006/relationships" name="Property and Equipment (Tables)" sheetId="25" state="visible" r:id="rId25"/>
    <sheet xmlns:r="http://schemas.openxmlformats.org/officeDocument/2006/relationships" name="Goodwill and Acquired Intangi26" sheetId="26" state="visible" r:id="rId26"/>
    <sheet xmlns:r="http://schemas.openxmlformats.org/officeDocument/2006/relationships" name="Commitments and Contingencies (" sheetId="27" state="visible" r:id="rId27"/>
    <sheet xmlns:r="http://schemas.openxmlformats.org/officeDocument/2006/relationships" name="Common Stock and Stockholders28"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Geographic Inform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Combinations - Additio" sheetId="37" state="visible" r:id="rId37"/>
    <sheet xmlns:r="http://schemas.openxmlformats.org/officeDocument/2006/relationships" name="Business Combinations - Schedul" sheetId="38" state="visible" r:id="rId38"/>
    <sheet xmlns:r="http://schemas.openxmlformats.org/officeDocument/2006/relationships" name="Financial Instruments - Financi" sheetId="39" state="visible" r:id="rId39"/>
    <sheet xmlns:r="http://schemas.openxmlformats.org/officeDocument/2006/relationships" name="Financial Instruments - Additio" sheetId="40" state="visible" r:id="rId40"/>
    <sheet xmlns:r="http://schemas.openxmlformats.org/officeDocument/2006/relationships" name="Financial Instruments - Marketa" sheetId="41" state="visible" r:id="rId41"/>
    <sheet xmlns:r="http://schemas.openxmlformats.org/officeDocument/2006/relationships" name="Financial Instruments - Schedul" sheetId="42" state="visible" r:id="rId42"/>
    <sheet xmlns:r="http://schemas.openxmlformats.org/officeDocument/2006/relationships" name="Financial Instruments - Sched43"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Goodwill and Acquired Intangi46" sheetId="46" state="visible" r:id="rId46"/>
    <sheet xmlns:r="http://schemas.openxmlformats.org/officeDocument/2006/relationships" name="Goodwill and Acquired Intangi47" sheetId="47" state="visible" r:id="rId47"/>
    <sheet xmlns:r="http://schemas.openxmlformats.org/officeDocument/2006/relationships" name="Goodwill and Acquired Intangi48" sheetId="48" state="visible" r:id="rId48"/>
    <sheet xmlns:r="http://schemas.openxmlformats.org/officeDocument/2006/relationships" name="Goodwill and Acquired Intangi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on Stock and Stockholders53" sheetId="53" state="visible" r:id="rId53"/>
    <sheet xmlns:r="http://schemas.openxmlformats.org/officeDocument/2006/relationships" name="Common Stock and Stockholders54" sheetId="54" state="visible" r:id="rId54"/>
    <sheet xmlns:r="http://schemas.openxmlformats.org/officeDocument/2006/relationships" name="Common Stock and Stockholders55" sheetId="55" state="visible" r:id="rId55"/>
    <sheet xmlns:r="http://schemas.openxmlformats.org/officeDocument/2006/relationships" name="Common Stock and Stockholders56" sheetId="56" state="visible" r:id="rId56"/>
    <sheet xmlns:r="http://schemas.openxmlformats.org/officeDocument/2006/relationships" name="Net Loss per Share - Computatio" sheetId="57" state="visible" r:id="rId57"/>
    <sheet xmlns:r="http://schemas.openxmlformats.org/officeDocument/2006/relationships" name="Net Loss per Share - Schedule o" sheetId="58" state="visible" r:id="rId58"/>
    <sheet xmlns:r="http://schemas.openxmlformats.org/officeDocument/2006/relationships" name="Income Taxes - Components of Lo" sheetId="59" state="visible" r:id="rId59"/>
    <sheet xmlns:r="http://schemas.openxmlformats.org/officeDocument/2006/relationships" name="Income Taxes - Schedule of Inco" sheetId="60" state="visible" r:id="rId60"/>
    <sheet xmlns:r="http://schemas.openxmlformats.org/officeDocument/2006/relationships" name="Income Taxes - Schedule of Sign" sheetId="61" state="visible" r:id="rId61"/>
    <sheet xmlns:r="http://schemas.openxmlformats.org/officeDocument/2006/relationships" name="Income Taxes - Schedule of Reco" sheetId="62" state="visible" r:id="rId62"/>
    <sheet xmlns:r="http://schemas.openxmlformats.org/officeDocument/2006/relationships" name="Income Taxes - Additional Infor" sheetId="63" state="visible" r:id="rId63"/>
    <sheet xmlns:r="http://schemas.openxmlformats.org/officeDocument/2006/relationships" name="Income Taxes - Schedule of Unre" sheetId="64" state="visible" r:id="rId64"/>
    <sheet xmlns:r="http://schemas.openxmlformats.org/officeDocument/2006/relationships" name="Geographic Information - Schedu" sheetId="65" state="visible" r:id="rId65"/>
    <sheet xmlns:r="http://schemas.openxmlformats.org/officeDocument/2006/relationships" name="Geographic Information - Sche66" sheetId="66" state="visible" r:id="rId66"/>
    <sheet xmlns:r="http://schemas.openxmlformats.org/officeDocument/2006/relationships" name="Retirement Plans - Additional I" sheetId="67" state="visible" r:id="rId67"/>
  </sheets>
  <definedNames/>
  <calcPr calcId="124519" fullCalcOnLoad="1"/>
</workbook>
</file>

<file path=xl/sharedStrings.xml><?xml version="1.0" encoding="utf-8"?>
<sst xmlns="http://schemas.openxmlformats.org/spreadsheetml/2006/main" uniqueCount="684">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ZEN</t>
  </si>
  <si>
    <t>Entity Registrant Name</t>
  </si>
  <si>
    <t>Zendesk, Inc.</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6</t>
  </si>
  <si>
    <t>Current assets:</t>
  </si>
  <si>
    <t>Cash and cash equivalents</t>
  </si>
  <si>
    <t>Marketable securities</t>
  </si>
  <si>
    <t>Accounts receivable, net of allowance for doubtful accounts of $1,252 and $1,269 as of December 31, 2017 and 2016, respectively</t>
  </si>
  <si>
    <t>Prepaid expenses and other current assets</t>
  </si>
  <si>
    <t>Total current assets</t>
  </si>
  <si>
    <t>Marketable securities, noncurrent</t>
  </si>
  <si>
    <t>Property and equipment, net</t>
  </si>
  <si>
    <t>Goodwill and intangible assets, net</t>
  </si>
  <si>
    <t>Other assets</t>
  </si>
  <si>
    <t>Total assets</t>
  </si>
  <si>
    <t>Current liabilities:</t>
  </si>
  <si>
    <t>Accounts payable</t>
  </si>
  <si>
    <t>Accrued liabilities</t>
  </si>
  <si>
    <t>Accrued compensation and related benefits</t>
  </si>
  <si>
    <t>Deferred revenue</t>
  </si>
  <si>
    <t>Total current liabilities</t>
  </si>
  <si>
    <t>Deferred revenue, noncurrent</t>
  </si>
  <si>
    <t>Other liabilities</t>
  </si>
  <si>
    <t>Total liabilities</t>
  </si>
  <si>
    <t>Commitments and contingencies (Note 7)</t>
  </si>
  <si>
    <t xml:space="preserve"> </t>
  </si>
  <si>
    <t>Stockholders’ equity:</t>
  </si>
  <si>
    <t>Preferred stock, par value $0.01 per share: no shares issued or outstanding; 10.0 million shares authorized as of December 31, 2017 and 2016</t>
  </si>
  <si>
    <t>Common stock, par value $0.01 per share: 400.0 million shares authorized; 103.1 million and 97.2 million shares issued; 103.1 million and 96.7 million shares outstanding as of December 31, 2017 and 2016, respectively</t>
  </si>
  <si>
    <t>Additional paid-in capital</t>
  </si>
  <si>
    <t>Accumulated other comprehensive loss</t>
  </si>
  <si>
    <t>Accumulated deficit</t>
  </si>
  <si>
    <t>Treasury stock, at cost; none and 0.5 million shares as of December 31, 2017 and 2016, respectively</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shares issued (in shares)</t>
  </si>
  <si>
    <t>Preferred stock, shares outstanding (in shares)</t>
  </si>
  <si>
    <t>Preferred stock, shares authorized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income (expense), net</t>
  </si>
  <si>
    <t>Loss before provision for (benefit from) income taxes</t>
  </si>
  <si>
    <t>Provision for (benefit from) income taxes</t>
  </si>
  <si>
    <t>Net loss</t>
  </si>
  <si>
    <t>Net loss per, basic and diluted (usd per share)</t>
  </si>
  <si>
    <t>Weighted-average shares used to compute net loss per share attributable to common stockholders, basic and diluted (in shares)</t>
  </si>
  <si>
    <t>Includes share-based compensation expense as follows as of December 31, 2017, 2016, and 2015:Cost of revenue: $9,040, $7,045, $4,541Research and development: $29,970, $27,083, $19,414Sales and marketing: $24,776, $23,043, $14,759General and administrative: $21,263, $16,608, $13,842</t>
  </si>
  <si>
    <t>CONSOLIDATED STATEMENTS OF OPERATIONS (PARENTHETICAL) - USD ($) $ in Thousands</t>
  </si>
  <si>
    <t>Share-based compensation</t>
  </si>
  <si>
    <t>CONSOLIDATED STATEMENTS OF COMPREHENSIVE LOSS - USD ($) $ in Thousands</t>
  </si>
  <si>
    <t>Statement of Comprehensive Income [Abstract]</t>
  </si>
  <si>
    <t>Other comprehensive gain (loss), before tax:</t>
  </si>
  <si>
    <t>Net unrealized loss on available-for-sale investments</t>
  </si>
  <si>
    <t>Foreign currency translation gain (loss)</t>
  </si>
  <si>
    <t>Net unrealized gain (loss) on derivative instruments</t>
  </si>
  <si>
    <t>Other comprehensive gain (loss), before tax</t>
  </si>
  <si>
    <t>Tax effect</t>
  </si>
  <si>
    <t>Other comprehensive gain (loss), net of tax</t>
  </si>
  <si>
    <t>Comprehensive loss</t>
  </si>
  <si>
    <t>CONSOLIDATED STATEMENTS OF STOCKHOLDERS' EQUITY - USD ($) shares in Thousands, $ in Thousands</t>
  </si>
  <si>
    <t>Total</t>
  </si>
  <si>
    <t>Common Stock</t>
  </si>
  <si>
    <t>Additional Paid-In Capital</t>
  </si>
  <si>
    <t>Treasury Stock</t>
  </si>
  <si>
    <t>Accumulated Other Comprehensive Loss</t>
  </si>
  <si>
    <t>Accumulated Deficit</t>
  </si>
  <si>
    <t>Beginning balance (in shares) at Dec. 31, 2014</t>
  </si>
  <si>
    <t>Beginning balance at Dec. 31, 2014</t>
  </si>
  <si>
    <t>Increase (Decrease) in Stockholders' Equity [Roll Forward]</t>
  </si>
  <si>
    <t>Issuance of common stock from follow-on public offering, net of issuance costs (in shares)</t>
  </si>
  <si>
    <t>Issuance of common stock from follow-on public offering, net of issuance costs</t>
  </si>
  <si>
    <t>Issuance of common stock upon exercise of stock options (in shares)</t>
  </si>
  <si>
    <t>Issuance of common stock upon exercise of stock options</t>
  </si>
  <si>
    <t>Issuance of common stock for settlement of restricted stock units (RSUs) (in shares)</t>
  </si>
  <si>
    <t>Issuance of common stock for settlement of RSUs</t>
  </si>
  <si>
    <t>Vesting of early exercised stock options</t>
  </si>
  <si>
    <t>Issuance of common stock in connection with employee stock purchase plan (in shares)</t>
  </si>
  <si>
    <t>Issuance of common stock in connection with employee stock purchase plan</t>
  </si>
  <si>
    <t>Repurchase of common stock (in shares)</t>
  </si>
  <si>
    <t>Tax benefit from share-based award activity</t>
  </si>
  <si>
    <t>Other comprehensive (loss) gain, net of income taxes</t>
  </si>
  <si>
    <t>Retirement of treasury stock</t>
  </si>
  <si>
    <t>Ending balance (in shares) at Dec. 31, 2015</t>
  </si>
  <si>
    <t>Ending balance at Dec. 31, 2015</t>
  </si>
  <si>
    <t>Ending balance (in shares) at Dec. 31, 2016</t>
  </si>
  <si>
    <t>Ending balance at Dec. 31, 2016</t>
  </si>
  <si>
    <t>Cumulative-effect adjustment resulting from the adoption of new accounting policies | Accounting Standards Update 2016-09</t>
  </si>
  <si>
    <t>Cumulative-effect adjustment resulting from the adoption of new accounting policies | Accounting Standards Update 2016-16</t>
  </si>
  <si>
    <t>Retirement of treasury stock (in shares)</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Depreciation and amortization</t>
  </si>
  <si>
    <t>Excess tax benefit from share-based award activity</t>
  </si>
  <si>
    <t>Other</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 of marketable securities</t>
  </si>
  <si>
    <t>Cash paid for acquisitions, net of cash acquired</t>
  </si>
  <si>
    <t>Net cash used in investing activities</t>
  </si>
  <si>
    <t>Cash flows from financing activities</t>
  </si>
  <si>
    <t>Proceeds from follow-on public offering, net of issuance costs</t>
  </si>
  <si>
    <t>Proceeds from exercises of employee stock options</t>
  </si>
  <si>
    <t>Proceeds from employee stock purchase plan</t>
  </si>
  <si>
    <t>Taxes paid related to net share settlement of share-based awards</t>
  </si>
  <si>
    <t>Principal payments on debt and capital lease obligations</t>
  </si>
  <si>
    <t>Net cash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Supplemental cash flow data:</t>
  </si>
  <si>
    <t>Cash paid for interest and income taxes</t>
  </si>
  <si>
    <t>Non-cash investing and financing activities:</t>
  </si>
  <si>
    <t>Share-based compensation capitalized in internal-use software development costs</t>
  </si>
  <si>
    <t>Balance of property and equipment in accounts payable and accrued expenses</t>
  </si>
  <si>
    <t>Property and equipment acquired through tenant improvement allowances</t>
  </si>
  <si>
    <t>Organization</t>
  </si>
  <si>
    <t>Organization, Consolidation and Presentation of Financial Statements [Abstract]</t>
  </si>
  <si>
    <t>Organization Zendesk was founded in Denmark in 2007 and reincorporated in Delaware in April, 2009 . We are a software development company that provides SaaS products that are intended to help organizations and their customers build better relationships. With our origins in customer service, we have evolved our offerings over time to a family of products that work together to help organizations understand their customers, improve communications, and engage where and when it’s needed most. Our product family is built upon a modern architecture that enables us and our customers to rapidly innovate, adapt our technology in novel ways, and easily integrate with other products and applications. References to Zendesk, the “Company”, “our”, or “we” in these notes refer to Zendesk, Inc. and its subsidiaries on a consolidated basis.</t>
  </si>
  <si>
    <t>Summary of Significant Accounting Policies</t>
  </si>
  <si>
    <t>Accounting Policies [Abstract]</t>
  </si>
  <si>
    <t>Summary of Significant Accounting Policies 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upon consolidation. Initial Public Offering In May 2014, we completed our initial public offering, or IPO, in which we issued and sold 12.8 million shares of common stock at a public offering price of $9.00 per share. We received net proceeds of $103.1 million after deducting underwriting discounts and commissions of $8.1 million and other offering expenses of $3.8 million . Upon the closing of the IPO, all shares of our then-outstanding redeemable convertible preferred stock automatically converted into an aggregate of 34.3 million shares of common stock. Follow-On Public Offering In March 2015, we completed a follow-on public offering, in which we issued and sold 8.8 million shares of our common stock at a public offering price of $22.75 per share. We received net proceeds of $190.1 million after deducting underwriting discounts and commissions of $8.7 million and other offering expenses of $0.9 million . Reclassification Certain prior year amounts have been reclassified for consistency with the current year presentation. These reclassifications had an immaterial effect on the reported results of operations.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as well as unrecognized tax benefits, the useful lives of acquired intangible assets and property and equipment, the capitalization and estimated useful life of our capitalized internal-use software, and financial forecasts used in currency hedging. These estimates are based on information available as of the date of the financial statements; therefore, actual results could differ from those estimates. Segment Information Our chief operating decision maker reviews the financial information presented on a consolidated basis for purposes of allocating resources and evaluating our financial performance. Accordingly, we have determined that we operate in a single operating segment. Revenue Recognition We generate substantially all of our revenue from subscription services, which are comprised of subscription fees from customer accounts on Zendesk Support and, to a lesser extent, Chat and Talk. In addition, we generate revenue by providing additional features to certain of our subscription plans for a fee that is incremental to the base subscription rate for such plan. Arrangements with customers do not provide the customer with the right to take possession of the software supporting our products at any time, and are therefore accounted for as service contracts. Subscription service arrangements are generally non-cancelable and do not provide for refunds to customers in the event of cancellations or any other right of return. We record revenue net of sales and excise taxes. We commence revenue recognition when all of the following conditions are met: • There is persuasive evidence of an arrangement; • The service has been or is being provided to the customer; • The collection of the fees is reasonably assured; and • The amount of fees to be paid by the customer is fixed or determinable. Subscription revenue is recognized on a straight-line basis over the contractual term of the arrangement beginning on the date that our service is made available to the customer. Payments received in advance of services being rendered are recorded as deferred revenue and recognized on a straight-line basis over the requisite service period. Certain customers have arrangements that provide for a maximum number of users over the contract term, with usage measured monthly. Revenue for these arrangements is recognized ratably over the contract terms until such time as a better pattern of recognition is evident. Incremental fees are incurred when the maximum number of users is exceeded, and any incremental fees are recognized as revenue ratably over the remaining contractual term. We derive an immaterial amount of revenue from implementation and training services, for which we recognize revenue upon completion. We also derive an immaterial amount of revenue from Talk, for which we recognize revenue based on usage. Deferred Revenue Deferred revenue consists primarily of customer billings in advance of revenue being recognized. We invoice customers for subscriptions to our products in monthly, quarterly, or annual installments. Deferred revenue that is anticipated to be recognized during the succeeding 12-month period is recorded as current deferred revenue and the remaining portion is recorded as noncurrent deferred revenue. Deferred revenue associated with implementation and training services and Talk usage was immaterial as of December 31, 2017 and 2016 . Cost of Revenue Cost of revenue consists primarily of personnel costs (including salaries, share-based compensation, and benefits) for employees associated with our infrastructure, product support, and professional service organizations, and expenses for hosting capabilities, including third-party managed hosting services and depreciation from our self-managed colocation data centers. Cost of revenue also includes third-party license fees, amortization expense associated with capitalized internal-use software, payment processing fees, amortization expense associated with acquired intangible assets, and allocated shared costs, primarily including facilities, information technology, and security costs. 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 As of December 31, 2017 , our restricted cash balance was $1.5 million , consisting of $0.9 million pledged for charitable donation and $0.6 million related to a deposit for leased office space. As of December 31, 2016 , our restricted cash balance was $2.5 million , consisting of $1.1 million cash collateral related to cash flow hedges, $1.0 million pledged for charitable donation, and $0.4 million related to a deposit for leased office space. Restricted cash is included within other assets on our consolidated balance sheet. Marketable Securities Marketable securities consist of corporate bonds, money market funds, U.S. Treasury securities, asset-backed securities, commercial paper, and agency securities. We classify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loss.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income (expense), net in the consolidated statements of operations.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Our allowance for doubtful accounts consists of the following activity (in thousands): Year Ended December 31, 2017 2016 Allowance for doubtful accounts, beginning balance $ 1,269 $ 763 Additions 3,400 2,029 Write-offs (3,417 ) (1,523 ) Allowance for doubtful accounts, ending balance $ 1,252 $ 1,269 Property and Equipment Property and equipment are stated at cost less accumulated depreciation. Depreciation is calculated using the straight-line method over the estimated useful lives of assets. Maintenance and repair costs are charged to expense as incurred. The estimated useful lives of our property and equipment are as follows: Furniture and fixtures 5 years Hosting equipment 3 years Computer equipment and licensed software and patents 3 to 5 years Leasehold improvements Shorter of the lease term or estimated useful life 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ccumulated other comprehensive loss and reclassified into earnings to revenue, cost of revenue or operating expense in the same period, or periods, during which the hedged transaction affects earnings. The ineffective portion of the gains or losses, if any, is recorded immediately in other income (expense), net. The change in time value related to our cash flow hedges is excluded from the assessment of hedge effectiveness and is recorded immediately in other income (expense), net. We evaluate the effectiveness of our cash flow hedges on a quarterly basis. We have a master netting agreement with each of our counterparties, which permits net settlement of multiple, separate derivative contracts with a single payment. We may also be required to exchange cash collateral with certain of our counterparties on a regular basis. As of December 31, 2017 , we have no restricted cash associated with cash collateral exchanged.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re classified within Level 2. We have no financial assets or liabilities measured using Level 3 inputs. The fair value of our Level 1 marketable securities is based on quoted market prices of identical underlying securities. The fair value of our Level 2 marketable securities is based on indirect or directly observable market data, including readily available pricing sources for identical underlying securities that may not be actively traded. The fair value of our foreign currency forward contracts is based on quoted prices and market observable data of similar instruments in active markets, such as currency spot rates, forward rates, and LIBOR. For certain other financial instruments, including accounts receivable, accounts payable and other current liabilities, the carrying amounts approximate their fair value due to the relatively short maturity of these balances. 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 The weighted-average remaining useful life of our capitalized internal-use software was 2.4 years as of December 31, 2017 . 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7 , 2016 , or 2015.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capitalized internal-use software, and acquir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ere no material impairments for the years ended December 31, 2017 , 2016 , and 2015. 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 We estimate the fair value of stock options granted using the Black-Scholes option valuation model. We measure the fair value of Restricted Stock Units, or RSUs, based on the fair value of the underlying shares on the date of grant. Compensation expense for awards with only service conditions is recognized over the vesting period of the applicable award using the straight-line method. Prior to our IPO, we granted certain awards to our employees that vest upon the satisfaction of both a service condition and a performance condition. We recognized share-based compensation expense, using the accelerated attribution method, related to these awards of $0.4 million , $2.8 million , and $6.1 million for the years ended December 31, 2017 , 2016 , and 2015 , respectively. As of December 31, 2017 , we had a total of $174.0 million in future period share-based compensation expense related to all equity awards to be recognized over a weighted average period of 2.6 years. Advertising Expense Advertising is expensed as incurred. For the years ended December 31, 2017 , 2016 , and 2015 , advertising expense was $36.8 million , $23.9 million , and $16.5 million , respectively. 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 For the years ended December 31, 2017 and 2016 , we recognized grant proceeds of $2.0 million and $1.2 million in our consolidated statements of operations, respectively. We did not recognize grant proceeds in 2015. 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 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income (expense), net and were not material for the years ended December 31, 2017 , 2016 , and 2015 , respectively. Concentrations of Risk Financial instruments potentially exposing us to concentrations of credit risk consist primarily of cash and cash equivalents, restricted cash, marketable securities, accounts receivable and derivative instrument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 At December 31, 2017 and 2016 , there were no customers that represented 10% or greater of our accounts receivable balance. There were no customers that individually exceeded 10% of our revenue in any of the periods presented. Recently Issued Accounting Pronouncements In May 2014, the Financial Accounting Standards Board, or the FASB, issued new revenue guidance that provides principles for recognizing revenue to which an entity expects to be entitled for the transfer of promised goods or services to customers. The guidance also requires the deferral of incremental costs to acquire contracts with customers.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guidance may be applied retrospectively to each prior period presented (full retrospective method), or with the cumulative effect recognized as of the date of initial adoption (modified retrospective method). In the fourth quarter of 2017, we substantially completed our assessment of the new standard, including the effects of adoption on our existing revenue arrangements and the treatment of sales commissions and other incremental costs to acquire contracts. We plan to adopt using the full retrospective method. The impact of adopting the new standard on our 2017 and 2016 revenues is not material. The primary impact relates to the deferral of sales commissions and other incremental costs to acquire contracts, which we historically expensed as incurred. Under the new standard, all incremental costs to acquire contracts are capitalized and amortized on a straight-line basis over the anticipated period of benefit, which we have determined to be three years. Selected consolidated statement of operations line items, which have been restated to reflect the adoption of the new standard, are as follows (in thousands): Year ended December 31, 2017 2016 Revenue 430,165 312,844 Operating expenses: Sales and marketing 211,918 161,653 Operating loss (106,146 ) (98,147 ) Net loss (102,141 ) (97,620 ) Selected consolidated balance sheet line items, which have been restated to reflect the adoption of the new standard, are as follows (in thousands): December 31, 2017 Assets Deferred costs 15,771 Deferred costs, noncurrent 15,395 Liabilities and stockholders’ equity Deferred revenue 173,147 Deferred revenue, noncurrent 1,213 Accumulated deficit (398,043 ) In February 2016, the FASB issued Accounting Standards Update, or ASU, 2016-02, regarding Accounting Standards Codification, or ASC, Topic 842 “ Leases. ” This new standard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hile we continue to evaluate the effect of adoption on our consolidated financial statements, we expect the adoption will result in the recognition of right-of-use assets and lease liabilities that were not previously recognized, which will increase total assets and liabilities on our consolidated balance sheets. In August 2016, the FASB issued ASU 2016-15, regarding ASC Topic 230 “ Statement of Cash Flows .”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We do not expect the adoption of this standard to have a material effect on our consolidated statements of cash flows. In November 2016, the FASB issued ASU 2016-18, “ Statement of Cash Flows - Restricted Cash ,” which requires entities to show the changes in the total of cash, cash equivalents, restricted cash and restricted cash equivalents in the statement of cash flows. The standard is effective for fiscal years beginning after December 15, 2017, however early adoption is permitted. The new standard must be adopted retrospectively. We do not expect the adoption of this standard to have a material effect on our consolidated statements of cash flows. In January 2017, the FASB issued ASU 2017-01, “ Business Combinations - Clarifying the Definition of a Business ,” which clarifies the definition of a business when evaluating whether transactions should be accounted for as acquisitions or disposals of assets or businesses. The standard is effective for fiscal years beginning after December 15, 2017, however early adoption is permitted. We do not expect the adoption of this standard to have a material effect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7, the FASB issued ASU 2017-12, regarding ASC Topic 815 “ Derivatives and Hedging .” This amendment simplifies various aspects of hedge accounting, including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are currently evaluating the effect of this standard on our consolidated financial statements. Recently Adopted Accounting Pronouncements In March 2016, the FASB issued ASU 2016-09, regarding ASC Topic 718 “ Compensation - Stock Compensation .” This amendment changes certain aspects of accounting for share-based awards to employees, including the recognition of income tax effects of awards when the awards vest or are settled, requirements on net share settlement to cover tax withholding, and accounting for forfeitures. We adopted the standard in the first quarter of 2017. As required by the new standard, we now recognize excess tax effects from share-based awards as a component of provision for income taxes in our statement of operations when awards vest or are settled. Upon adoption, we recorded a deferred tax asset of $52.8 million to reflect, on a modified retrospective basis, the previously unrecognized excess tax benefits; however, the deferred tax asset was fully offset by a valuation allowance, resulting in no impact to our consolidated financial statements. In our statement of cash flows, we no longer classify excess tax benefits as a reduction from operating cash flows. This change was made prospectively beginning with the quarter ended March 31, 2017. We also elected to account for forfeitures as they occur, therefore share-based compensation expense for the year ended December 31, 2017 has been calculated based on actual forfeitures in our consolidated statement of operations, rather than our previous approach which was net of estimated forfeitures. The cumulative-effect adjustment of this change on a modified retrospective basis was not material. Share-based compensation expense for the years ended December 31, 2016 and 2015 was recorded net of estimated forfeitures. In October 2016, the FASB issued ASU 2016-16, “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basis, with the cumulative effect recognized as of the date of adoption. We early adopted this standard in the first quarter of 2017. Upon adoption, we recorded a deferred tax asset of $6.2 million to reflect the previously unrecognized tax benefits, however the deferred tax asset was fully offset by a valuation allowance, resulting in no impact to our consolidated financial statements. We also recorded a cumulative-effect adjustment on a modified retrospective basis, which was not material. In May 2017, the FASB issued ASU 2017-09, regarding ASC Topic 718 “ Compensation - Stock Compensation: Scope of Modification Accounting .” This amendment clarified what changes to terms or conditions of share-based awards require an entity to apply modification accounting. The new guidance is effective for annual reporting periods beginning after December 15, 2017, including interim periods within that reporting period. We early adopted this standard in the second quarter of 2017 on a prospective basis, as permitted by the standard. The adoption did not have and is not expected to have a material effect on our consolidated financial statements.</t>
  </si>
  <si>
    <t>Business Combinations</t>
  </si>
  <si>
    <t>Business Combinations [Abstract]</t>
  </si>
  <si>
    <t>Business Combinations Outbound Solutions On April 27, 2017, we completed the acquisition of Outbound Solutions, Inc., or Outbound, a provider of software that enables companies to deliver intelligent, behavior-based messages across multiple channels. We acquired Outbound for purchase consideration of $16.6 million in cash. As of September 30, 2017, we finalized our purchase accounting for the acquisition.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expected growth from the expansion of the scope of and market opportunity for our products. Goodwill is no t deductible for income tax purposes. 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price $ 16,564 The developed technology and customer relationship intangible assets were assigned useful lives of 6.5 and 3.5 years, respectively. From the date of the acquisition, the results of operations of Outbound have been included in and are immaterial to our consolidated financial statements. Pro forma revenue and results of operations have not been presented because the historical results of Outbound are not material to our consolidated financial statements in any period presented. We Are Cloud SAS On October 13, 2015, we completed the acquisition of We Are Cloud SAS, or WAC, the maker of BIME Analytics software. We acquired 100 percent of the outstanding shares of WAC in exchange for purchase consideration of $46.4 million in cash, including working capital adjustments. The total purchase price was allocated to the assets acquired and liabilities assumed as set forth below (in thousands). The excess of the purchase price over the net assets acquired was recorded as goodwill. Goodwill generated from the acquisition is primarily attributable to expected synergies, including cost savings from integrating the analytics technology with our infrastructure and the opportunity to sell the analytics software alongside our existing products. Goodwill is not deductible for income tax purposes. Goodwill will not be amortized but instead will be tested for impairment at least annually and more frequently if certain indicators of impairment are present. Net tangible assets acquired $ 2,140 Net deferred tax liability recognized (1,979 ) Identifiable intangible assets: Developed technology 8,800 Customer relationships 500 Goodwill 36,896 Total purchase price $ 46,357 The developed technology and customer relationship intangible assets were each assigned useful lives of 4.5 years . In connection with the acquisition, we entered into retention arrangements with certain employees of WAC, pursuant to which we issued RSUs for approximately 0.5 million shares of our common stock, most of which vest in three annual installments from the date of acquisition. The expense related to the RSUs is recognized as share-based compensation expense over the required service periods and was not included in the purchase consideration. The results of operations of WAC have been included in our consolidated financial statements from the date of the acquisition.</t>
  </si>
  <si>
    <t>Financial Instruments</t>
  </si>
  <si>
    <t>Financial Instruments, Owned, at Fair Value [Abstract]</t>
  </si>
  <si>
    <t>Financial Instruments Investments The following tables present information about our financial assets measured at fair value on a recurring basis as of December 31, 2017 and 2016 based on the three-tier fair value hierarchy (in thousands): Fair Value Measurement at Level 1 Level 2 Total Description Corporate bonds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 Fair Value Measurement at Level 1 Level 2 Total Description Corporate bonds $ — $ 124,930 $ 124,930 Asset-backed securities — 32,567 32,567 U.S. Treasury securities — 30,585 30,585 Commercial paper — 9,787 9,787 Agency securities $ — $ 8,489 $ 8,489 Money market funds $ 3,545 $ — $ 3,545 Total $ 3,545 $ 206,358 $ 209,903 Included in cash and cash equivalents $ 3,545 Included in marketable securities $ 206,358 There were no transfers between fair value measurement levels during the years ended December 31, 2017 or 2016 . Gross unrealized gains or losses for cash equivalents and marketable securities as of December 31, 2017 and 2016 were no t material. As of December 31, 2017 and 2016 , there were no securities that were in an unrealized loss position for more than twelve months. The following table classifies our marketable securities by contractual maturity as of December 31, 2017 and 2016 (in thousands): December 31, December 31, Due in one year or less $ 137,576 $ 131,190 Due after one year 97,447 75,168 Total $ 235,023 $ 206,358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As of December 31, 2017 , the balance of accumulated other comprehensive loss included an unrecognized net gain of $0.9 million related to the effective portion of changes in the fair value of foreign currency forward contracts designated as cash flow hedges. As of December 31, 2017 , we have no cash collateral related to our cash flow hedges. We expect to reclassify a net gain of $1.0 million into earnings over the next 12 months associated with our cash flow hedges. The following table presents information about our derivative instruments on the consolidated balance sheet as of December 31, 2017 and 2016 (in thousands): December 31, 2017 Asset Derivatives Liability Derivatives Derivative Instrument Balance Sheet Location Fair Value Balance Sheet Location Fair Value Foreign currency forward contracts Other current assets $ 2,359 Accrued liabilities $ 1,220 Total $ 2,359 $ 1,220 December 31, 2016 Asset Derivatives Liability Derivatives Derivative Instrument Balance Sheet Location Fair Value Balance Sheet Location Fair Value Foreign currency forward contracts Other current assets $ 868 Accrued liabilities $ 4,280 Total $ 868 $ 4,280 Our foreign currency forward contracts had a total notional value of $139.7 million and $79.6 million as of December 31, 2017 and 2016 , respectively. The following table presents information about our derivative instruments on the statement of operations for the years ended December 31, 2017 and 2016 (in thousands): Year Ended December 31, 2017 Year Ended December 31, 2016 Derivative Instrument Location of Loss Reclassified into Earnings Gain Recognized in AOCI Loss Reclassified from AOCI into Earnings Loss Recognized in AOCI Loss Reclassified from AOCI into Earnings Foreign currency forward contracts Revenue, cost of revenue, operating expenses $ 3,663 $ (225 ) $ (3,174 ) $ (903 ) Total $ 3,663 $ (225 ) $ (3,174 ) $ (903 ) All derivatives have been designated as hedging instruments. Amounts recognized in earnings related to excluded time value and hedge ineffectiveness were not material for the years ended December 31, 2017 and 2016 .</t>
  </si>
  <si>
    <t>Property and Equipment</t>
  </si>
  <si>
    <t>Property, Plant and Equipment [Abstract]</t>
  </si>
  <si>
    <t>Property and Equipment Property and equipment consists of the following (in thousands): December 31, 2017 December 31, 2016 Hosting equipment $ 37,222 $ 35,018 Capitalized internal-use software 31,593 25,773 Leasehold improvements 28,113 25,396 Computer equipment and licensed software and patents 16,316 11,879 Furniture and fixtures 9,581 8,014 Construction in progress 11,220 7,993 Total 134,045 114,073 Less accumulated depreciation and amortization (74,888 ) (51,342 ) Property and equipment, net $ 59,157 $ 62,731 Depreciation expense was $20.3 million , $16.2 million , and $11.2 million for the years ended December 31, 2017 , 2016 , and 2015 , respectively. Amortization expense of capitalized internal-use software was $7.7 million , $7.4 million , and $6.2 million during the years ended December 31, 2017 , 2016 , and 2015 , respectively. The carrying value of capitalized internal-use software at December 31, 2017 and 2016 was $17.7 million and $15.4 million , respectively, including $8.7 million and $5.4 million in construction in progress, respectively.</t>
  </si>
  <si>
    <t>Goodwill and Acquired Intangible Assets</t>
  </si>
  <si>
    <t>Goodwill and Intangible Assets Disclosure [Abstract]</t>
  </si>
  <si>
    <t>Goodwill and Acquired Intangible Assets The changes in the carrying amount of goodwill for the two years ended December 31, 2017 are as follows (in thousands): Balance as of December 31, 2015 $ 45,346 Goodwill adjustments 166 Foreign currency translation adjustments (165 ) Balance as of December 31, 2016 45,347 Goodwill acquired 13,350 Foreign currency translation adjustments 434 Balance as of December 31, 2017 $ 59,131 The following tables present information about our acquired intangible assets subject to amortization as of December 31, 2017 and 2016 (in thousands): As of December 31, 2017 Cost Accumulated Foreign Currency Translation Adjustments Net Weighted Average Remaining Useful Life (In years) Developed technology $ 17,200 $ (9,835 ) $ (93 ) $ 7,272 3.7 Customer relationships 2,210 (1,549 ) (30 ) 631 2.4 $ 19,410 $ (11,384 ) $ (123 ) $ 7,903 As of December 31, 2016 Cost Accumulated Foreign Currency Translation Adjustments Net Weighted Average Remaining Useful Life (In years) Developed technology $ 14,000 $ (6,584 ) $ (169 ) $ 7,247 2.9 Customer relationships 1,800 (1,044 ) (53 ) 703 2.3 $ 15,800 $ (7,628 ) $ (222 ) $ 7,950 Amortization expense of acquired intangible assets for the years ended December 31, 2017 and 2016 was $3.8 million and $3.9 million , respectively. Estimated future amortization expense as of December 31, 2017 is as follows (in thousands): 2018 $ 2,727 2019 2,678 2020 1,103 2021 492 2022 492 Thereafter 411 $ 7,903</t>
  </si>
  <si>
    <t>Commitments and Contingencies</t>
  </si>
  <si>
    <t>Commitments and Contingencies Disclosure [Abstract]</t>
  </si>
  <si>
    <t>Commitments and Contingencies Contractual Obligations Lease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For the years ended December 31, 2017 , 2016 , and 2015 , rent expense was $12.3 million , $9.9 million , and $7.5 million , respectively. Deferred rent of $6.4 million and $6.5 million as of December 31, 2017 and 2016 , respectively, is included in other liabilities. We leased computer equipment from various parties under capital lease agreements that expired in March 2015 . As of December 31, 2017 , the future minimum lease payments by year under noncancelable operating leases are as follows for the years ending December 31 (in thousands): 2018 $ 14,934 2019 18,938 2020 16,675 2021 14,927 2022 13,005 Thereafter 40,055 Total minimum lease payments $ 118,534 Purchase obligations As of December 31, 2017 , our contractual purchase obligations, primarily related to hosting infrastructure providers, are as follows for the years ending December 31 (in thousands): 2018 38,559 2019 28,530 2020 29,270 Total purchase obligations $ 96,359 Letters of Credit As of December 31, 2017 and 2016 , we had a total of $2.0 million and $2.7 million , respectively in unsecured letters of credit outstanding primarily related to our leased office space in San Francisco. These letters of credit renew annually and mature at various dates through October 31, 2022 . Litigation and Loss Contingencies We accrue estimates for resolution of legal and other contingencies when losses are probable and estimable. From time to time, we may become a party to litigation and subject to claims that arise in the ordinary course of business, including intellectual property claims, labor and employment claims, and threatened claims, breach of contract claims, tax, and other matters. We currently have no material pending litigation. We are not currently aware of any litigation matters or loss contingencies that would be expected to have a material adverse effect on our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the accompanying consolidated financial statements, as a result of these obligations.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solidated financial statements as a result of these service-level agreements.</t>
  </si>
  <si>
    <t>Common Stock and Stockholders' Equity</t>
  </si>
  <si>
    <t>Equity [Abstract]</t>
  </si>
  <si>
    <t>Common Stock and Stockholders’ Equity Common Stock As of December 31, 2017 and 2016 , 400 million shares of common stock were authorized for issuance with a par value of $0.01 per share. There were 103.1 million and 97.2 million shares of common stock issued and 103.1 million and 96.7 million shares outstanding as of December 31, 2017 and 2016 , respectively. Included within the number of shares issued and outstanding were approximately three thousand and 0.1 million shares of common stock subject to repurchase, respectively. Preferred Stock As of December 31, 2017 and 2016 , 10 million shares of preferred stock were authorized for issuance with a par value of $0.01 per share and no shares of preferred stock were issued or outstanding. Employee Equity Plans Employee Stock Purchase Plan Under the Employee Stock Purchase Plan, or ESPP, eligible employees are granted options to purchase shares of our common stock through payroll deductions. The ESPP provides for eighteen month offering periods, which include three six -month purchase periods. At the end of each purchase period, employees are able to purchase shares at 85% of the lower of the fair market value of our common stock at the beginning of an offering period or the fair market value of our common stock at the end of the purchase period. For the years ended December 31, 2017 and 2016 , 0.7 million and 0.6 million shares of common stock were purchased under the ESPP. Pursuant to the terms of the ESPP, the number of shares reserved under the ESPP increased by 1.0 million shares on both January 1, 2018 and 2017. As of December 31, 2017 , 3.6 million shares of common stock were available for issuance under the ESPP. Stock Option and Grant Plans Our board of directors adopted the 2009 Stock Option and Grant Plan, or the 2009 Plan, in July 2009. The 2009 Plan was terminated in connection with our IPO,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2 million and 4.8 million shares on January 1, 2018 and 2017, respectively. As of December 31, 2017 , we had 8.0 million shares of common stock available for future grants under the 2014 Plan. On May 6, 2016, the compensation committee of our board of directors granted equity awards representing 1.2 million shares.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tock option and RSU activity for the year ended December 31, 2017 is as follows (in thousands, except per share information): Options Outstanding RSUs Outstanding Shares Number of Weighted Weighted Aggregate Outstanding Weighted (In years) Outstanding — January 1, 2017 6,039 8,479 $ 14.52 7.49 $ 66,449 6,936 $ 20.81 Increase in authorized shares 4,833 Stock options granted (1,203 ) 1,203 28.14 RSUs granted (3,647 ) 3,647 28.09 Stock options exercised (2,664 ) 11.97 RSUs vested (3,145 ) 20.62 Stock options forfeited or canceled 579 (579 ) 21.49 Stock options forfeited or canceled and unavailable for grant — (200 ) 23.44 RSUs forfeited or canceled 1,400 (1,400 ) 22.39 RSUs forfeited or canceled and unavailable for grant — (211 ) 23.44 Outstanding — December 31, 2017 8,001 6,239 $ 17.31 7.11 $ 103,380 5,827 $ 25.00 Options vested and expected to vest as of December 31, 2017 5,910 $ 16.95 7.04 $ 99,958 Options vested and exercisable as of December 31, 2017 3,243 $ 14.01 6.40 $ 64,311 The total intrinsic value of stock options exercised during the years ended December 31, 2017 , 2016 and 2015 was $47.1 million , $49.2 million and $66.2 million , respectively. The intrinsic value for options exercised represents the difference between the exercise price and the market value on the date of exercise. The weighted-average grant date fair value of stock options granted during the years ended December 31, 2017 , 2016 , and 2015 was $13.07 , $11.34 , and $12.44 , respectively. The intrinsic value for options outstanding represents the difference between the closing stock price of our common stock and the exercise price of outstanding, in-the-money options. Share-Based Compensation Expense All share-based awards to employees and members of our board of directors are measured based on the grant date fair value of the awards and recognized in the consolidated statements of operations over the period during which the employee is required to perform services in exchange for the award (generally the vesting period of the award, which is typically four years). We record share-based compensation expense for service-based equity awards using the straight-line attribution method. We record share-based compensation expense for performance-based equity awards using the accelerated attribution method. We estimate the fair value of stock options granted using the Black-Scholes option valuation model, which requires assumptions, including the fair value of our underlying common stock, expected term, expected volatility, risk-free interest rate and dividend yield of our common stock. These estimates involve inherent uncertainties and the application of management’s judgment. If factors change and different assumptions are used, our share-based compensation expense could be materially different in the future. These assumptions are estimated as follows: • Expected Term . We determine the expected term based on the average period the stock options are expected to remain outstanding, generally calculated as the midpoint of the vesting term and the contractual expiration period, as we do not have sufficient historical information to develop reasonable expectations about future exercise patterns and post-vesting employment termination behavior. • Expected Volatility . We determine expected volatility based on the historical volatility of our own common stock. We applied this methodology beginning in 2017, after having obtained sufficient historical information regarding the volatility of our own common stock. In 2016 and 2015, we determined the expected volatility using a combination of the historical volatility of our publicly traded industry peers and our own common stock. • Risk-Free Interest Rate . We base the risk-free interest rate used in the Black-Scholes valuation model on the yield available on U.S. Treasury zero-coupon issues with an equivalent remaining term of the stock options for each stock option group. • Dividend Yield . We have not paid and do not anticipate paying any cash dividends in the foreseeable future and, therefore, use an expected dividend yield of zero. The assumptions used to estimate the fair value of stock options granted to employees are as follows: Year Ended December 31, 2017 2016 2015 Expected volatility 44% - 48% 47% - 49% 49% - 54% Dividend rate 0% 0% 0% Risk-free interest rate 1.9% - 2.2% 1.1% - 2.0% 1.4% - 2.0% Expected term (in years) 6.02 - 6.08 6.02 - 6.08 6.02 - 6.08 The assumptions used to estimate the fair value of ESPP awards are as follows: Year Ended December 31, 2017 2016 Expected volatility 37% - 44% 42% - 48% Dividend rate 0% 0% Risk-free interest rate 1.02% - 1.62% 0.38% - 0.90% Expected term (in years) 0.50 -1.50 0.50 -1.50 In the first quarter of 2017, we changed our accounting policy for share-based compensation to recognize forfeitures as they occur, as permitted by ASU 2016-09. Refer to Note 2 for additional information regarding the adoption of this standard. In the years ended December 31, 2017 , 2016 and 2015 , we recorded $1.5 million , $0.7 million and none of share-based compensation expense related to accelerated vesting of share-based awards for terminated employees, respectively.</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tstanding share-based awards, to the extent dilutive. Basic and diluted net loss per share was the same for each period presented as the inclusion of all potential common stock outstanding would have been anti-dilutive. The following table presents the calculation of basic and diluted net loss per share for the periods presented (in thousands, except per share data): Year Ended 2017 2016 2015 Net loss $ (110,638 ) $ (103,799 ) $ (84,052 ) Weighted-average shares used to compute basic and diluted net loss per share 99,918 93,161 84,926 Net loss per share, basic and diluted (1.11 ) (1.11 ) (0.99 ) The anti-dilutive securities excluded from the shares used to calculate the diluted net loss per share are as follows (in thousands): As of December 31, 2017 2016 2015 Shares subject to outstanding common stock options and employee stock purchase plan 6,343 8,556 10,844 Restricted stock units 5,827 6,936 6,417 12,170 15,492 17,260</t>
  </si>
  <si>
    <t>Income Taxes</t>
  </si>
  <si>
    <t>Income Tax Disclosure [Abstract]</t>
  </si>
  <si>
    <t>Income Taxes The components of loss before provision for income taxes are as follows (in thousands): Year Ended December 31, 2017 2016 2015 U.S. $ (115,674 ) $ (107,685 ) $ (85,928 ) Foreign 3,518 4,879 2,214 Total $ (112,156 ) $ (102,806 ) $ (83,714 ) The income tax provision is composed of the following (in thousands): Year Ended December 31, 2017 2016 2015 Current tax provision: Federal $ (2,636 ) $ — $ 1 State 104 74 (3 ) Foreign 1,476 3,096 1,693 (1,056 ) 3,170 1,691 Deferred tax provision: Federal — (49 ) (16 ) State — — — Foreign (462 ) (2,128 ) (1,337 ) Total provision for (benefit from) income taxes $ (1,518 ) $ 993 $ 338 Significant components of deferred tax assets are as follows (in thousands): As of December 31, 2017 2016 Deferred tax assets: Tax credit carryforward $ 733 $ 762 Net operating loss carryforward 115,237 73,611 Share-based compensation 6,072 13,306 Accrued liabilities and reserves 3,968 4,877 Other 5,086 5,325 Total deferred tax assets 131,096 97,881 Less: valuation allowance (126,321 ) (92,125 ) Deferred tax assets, net of valuation allowance 4,775 5,756 Deferred tax liabilities: Depreciation and amortization (3,053 ) (4,474 ) Net deferred tax assets $ 1,722 $ 1,282 The following is a reconciliation of the statutory federal income tax rate and the effective tax rates: Year Ended December 31, 2017 2016 2015 Tax at federal statutory rate 34.0 % 34.0 % 34.0 % Tax reform rate change impact (58.2 ) — — Excess tax benefit from share-based compensation 42.8 — — Valuation allowance (20.7 ) (23.3 ) (29.2 ) Share-based compensation 6.4 (6.1 ) (5.5 ) Other (4.4 ) 0.3 0.3 Benefit from other comprehensive gain 1.5 — — Intercompany dividend — (5.9 ) — Effective tax rate 1.4 % (1.0 )% (0.4 )% We have not provided income taxes on foreign withholding taxes on the undistributed earnings of foreign subsidiaries as of December 31, 2017 because we intend to permanently reinvest such earnings outside of the U.S. If these foreign earnings were to be repatriated in the future, the related U.S. tax liability may be reduced by any foreign income taxes previously paid on these earnings. As of December 31, 2017 , the cumulative amount of earnings upon which U.S. income taxes have not been provided is approximately $0.4 million . Determination of the amount of unrecognized deferred tax liability related to these earnings is not practicable. As of December 31, 2017 , we had net operating loss carryforwards of approximately $464.5 million for federal income taxes and $218.4 million for state income taxes. If not utilized, these carryforwards will begin to expire in 2029 for federal purposes and 2031 for state purposes. As of December 31, 2017 , we had research and development credit carryforwards of approximately $7.4 million and $8.3 million for federal and state income taxes, respectively. If not utilized, the federal carryforwards will begin to expire in 2029 . The state tax credit can be carried forward indefinitely.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restricted. In addition, we have $9.7 million of net operating loss carryforwards in France, of which approximately $3.0 million were obtained as part of our acquisition of WAC. These carryforward losses do not expire, however, utilization of these carryforwards may be subject to annual limitations. In addition, the right to the carryforward losses could be challenged if the French tax authorities determined that a significant change in the company’s actual business has occurred. We account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Realization of deferred tax assets is dependent on future earnings, if any, the timing and amount of which are uncertain. We regularly assess the need for a valuation allowance against our deferred tax assets by considering both positive and negative evidence to determine whether it is more-likely-than-not that some or all of the deferred tax assets will not be realized. We recorded a valuation allowance to fully offset our U.S. deferred tax assets, as we consider our cumulative loss in recent years to be strong negative evidence for retaining the valuation allowance. The valuation allowance increased by $34.2 million during the twelve months ended December 31, 2017 . We will continue to assess the future realization of our deferred tax assets in each applicable jurisdiction and adjust the valuation allowance accordingly. A reconciliation of the beginning and ending amount of unrecognized tax benefits (excluding interest and penalties) for the two years ending December 31, 2017 is as follows (in thousands): Balance at December 31, 2014 $ 5,955 Decrease from tax positions related to the prior year (57 ) Additions from tax positions related to the current year 2,605 Lapse of statutes of limitations — Balance at December 31, 2015 $ 8,503 Additions from tax positions related to the prior year 279 Additions from tax positions related to the current year 3,639 Decrease related to settlements with taxing authorities (621 ) Lapse of statutes of limitations (14 ) Balance at December 31, 2016 11,786 Additions from tax positions related to the current year 4,141 Lapse of statutes of limitations (283 ) Balance at December 31, 2017 $ 15,644 As of December 31, 2017 , we had no interest and penalties related to the uncertain tax positions. We have elected to record interest and penalties in the financial statements as a component of provision for income taxes. Included in the balance of unrecognized tax benefits at December 31, 2017 , 2016 and 2015 are potential benefits of none , $0.4 million and $0.1 million , respectively, which if recognized, would affect the effective tax rate. We are currently unaware of any uncertain tax positions that could result in significant additional payments, accruals, or other material deviation in this estimate over the next 12 months. We are subject to taxation in the United States and foreign jurisdictions. Our tax years 2009 to 2016 remain subject to examination in most jurisdiction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which were fully offset by a valuation allowance. The Tax Act provided for a one-time deemed mandatory repatriation of post-1986 undistributed foreign subsidiary earnings and profits, or E&amp;P, through the year ended December 31, 2017. Our preliminary calculations show that we had negative net undistributed foreign E&amp;P and are not subject to the deemed mandatory repatriation for the year ended December 31, 2017. While the Tax Act provides for a territorial tax system, beginning in 2018, it includes two new U.S. tax base erosion provisions, the global intangible low-taxed income, or GILTI, provisions and the base-erosion and anti-abuse tax, or BEAT, provisions. The GILTI provisions require us to include in our U.S. income tax return foreign subsidiary earnings in excess of an allowable return on the foreign subsidiary’s tangible assets. Based on our preliminary calculations, we do not expect that we will be subject to incremental U.S. tax on GILTI income. We have elected to account for GILTI tax in the period in which it is incurred, and therefore have not provided any deferred tax impacts of GILTI in our consolidated financial statements for the year ended December 31, 2017. The BEAT provisions in the Tax Act eliminate the deduction of certain base-erosion payments made to related foreign corporations and impose a minimum tax if greater than regular tax. We are currently beneath the revenue threshold in which this tax applies and therefore have not included any tax impacts of BEAT in our consolidated financial statements for the year ended December 31, 2017.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our deferred tax assets and liabilities and our historical foreign earnings as well as potential correlative adjustments. Any subsequent adjustment to these amounts will be recorded to current tax expense in the quarter of 2018 when the analysis is complete.</t>
  </si>
  <si>
    <t>Geographic Information</t>
  </si>
  <si>
    <t>Segment Reporting [Abstract]</t>
  </si>
  <si>
    <t>Geographic Information Revenue The following table presents our revenue by geographic area, as determined based on the billing address of our customers (in thousands): Year Ended December 31, 2017 2016 2015 United States $ 229,663 $ 168,479 $ 116,220 EMEA 123,036 87,360 59,047 Other 77,793 56,160 33,501 Total $ 430,492 $ 311,999 $ 208,768 Long-Lived Assets The following table presents our long-lived assets by geographic area (in thousands): As of December 31, 2017 2016 United States $ 23,609 $ 26,372 EMEA: Republic of Ireland 5,019 5,703 Other EMEA 5,007 6,834 Total EMEA 10,026 12,537 APAC 7,734 8,357 Total $ 41,369 $ 47,266 The carrying values of capitalized internal-use software and intangible assets are excluded from the balance of long-lived assets presented in the table above.</t>
  </si>
  <si>
    <t>Retirement Plans</t>
  </si>
  <si>
    <t>Postemployment Benefits [Abstract]</t>
  </si>
  <si>
    <t>Retirement Plans We have a 401(k) retirement and savings plan made available to all United States employees. The 401(k) plan allows each participant to contribute up to an amount not to exceed an annual statutory maximum. We began contributing to the 401(k) plan in 2017. For the year ended December 31, 2017 , we made matching contributions of $1.1 million .</t>
  </si>
  <si>
    <t>Summary of Significant Accounting Policies (Policies)</t>
  </si>
  <si>
    <t>Basis of Presentation</t>
  </si>
  <si>
    <t>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upon consolidation.</t>
  </si>
  <si>
    <t>Reclassification</t>
  </si>
  <si>
    <t>Reclassification Certain prior year amounts have been reclassified for consistency with the current year presentation. These reclassifications had an immaterial effect on the reported results of operations.</t>
  </si>
  <si>
    <t>Use of Estimates</t>
  </si>
  <si>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as well as unrecognized tax benefits, the useful lives of acquired intangible assets and property and equipment, the capitalization and estimated useful life of our capitalized internal-use software, and financial forecasts used in currency hedging. These estimates are based on information available as of the date of the financial statements; therefore, actual results could differ from those estimates.</t>
  </si>
  <si>
    <t>Segment Information</t>
  </si>
  <si>
    <t>Segment Information Our chief operating decision maker reviews the financial information presented on a consolidated basis for purposes of allocating resources and evaluating our financial performance. Accordingly, we have determined that we operate in a single operating segment.</t>
  </si>
  <si>
    <t>Revenue Recognition</t>
  </si>
  <si>
    <t>Revenue Recognition We generate substantially all of our revenue from subscription services, which are comprised of subscription fees from customer accounts on Zendesk Support and, to a lesser extent, Chat and Talk. In addition, we generate revenue by providing additional features to certain of our subscription plans for a fee that is incremental to the base subscription rate for such plan. Arrangements with customers do not provide the customer with the right to take possession of the software supporting our products at any time, and are therefore accounted for as service contracts. Subscription service arrangements are generally non-cancelable and do not provide for refunds to customers in the event of cancellations or any other right of return. We record revenue net of sales and excise taxes. We commence revenue recognition when all of the following conditions are met: • There is persuasive evidence of an arrangement; • The service has been or is being provided to the customer; • The collection of the fees is reasonably assured; and • The amount of fees to be paid by the customer is fixed or determinable. Subscription revenue is recognized on a straight-line basis over the contractual term of the arrangement beginning on the date that our service is made available to the customer. Payments received in advance of services being rendered are recorded as deferred revenue and recognized on a straight-line basis over the requisite service period. Certain customers have arrangements that provide for a maximum number of users over the contract term, with usage measured monthly. Revenue for these arrangements is recognized ratably over the contract terms until such time as a better pattern of recognition is evident. Incremental fees are incurred when the maximum number of users is exceeded, and any incremental fees are recognized as revenue ratably over the remaining contractual term. We derive an immaterial amount of revenue from implementation and training services, for which we recognize revenue upon completion. We also derive an immaterial amount of revenue from Talk, for which we recognize revenue based on usage.</t>
  </si>
  <si>
    <t>Deferred Revenue</t>
  </si>
  <si>
    <t>Deferred Revenue Deferred revenue consists primarily of customer billings in advance of revenue being recognized. We invoice customers for subscriptions to our products in monthly, quarterly, or annual installments. Deferred revenue that is anticipated to be recognized during the succeeding 12-month period is recorded as current deferred revenue and the remaining portion is recorded as noncurrent deferred revenue.</t>
  </si>
  <si>
    <t>Cost of Revenue</t>
  </si>
  <si>
    <t>Cost of Revenue Cost of revenue consists primarily of personnel costs (including salaries, share-based compensation, and benefits) for employees associated with our infrastructure, product support, and professional service organizations, and expenses for hosting capabilities, including third-party managed hosting services and depreciation from our self-managed colocation data centers. Cost of revenue also includes third-party license fees, amortization expense associated with capitalized internal-use software, payment processing fees, amortization expense associated with acquired intangible assets, and allocated shared costs, primarily including facilities, information technology, and security costs.</t>
  </si>
  <si>
    <t>Cash, Cash Equivalents, and Restricted Cash</t>
  </si>
  <si>
    <t>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t>
  </si>
  <si>
    <t>Marketable Securities</t>
  </si>
  <si>
    <t>Marketable Securities Marketable securities consist of corporate bonds, money market funds, U.S. Treasury securities, asset-backed securities, commercial paper, and agency securities. We classify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loss.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income (expense), net in the consolidated statements of operations.</t>
  </si>
  <si>
    <t>Accounts Receivable and Allowance for Doubtful Accounts</t>
  </si>
  <si>
    <t>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t>
  </si>
  <si>
    <t>Property and Equipment Property and equipment are stated at cost less accumulated depreciation. Depreciation is calculated using the straight-line method over the estimated useful lives of assets. Maintenance and repair costs are charged to expense as incurred. The estimated useful lives of our property and equipment are as follows: Furniture and fixtures 5 years Hosting equipment 3 years Computer equipment and licensed software and patents 3 to 5 years Leasehold improvements Shorter of the lease term or estimated useful life</t>
  </si>
  <si>
    <t>Derivative Instruments and Hedging</t>
  </si>
  <si>
    <t>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ccumulated other comprehensive loss and reclassified into earnings to revenue, cost of revenue or operating expense in the same period, or periods, during which the hedged transaction affects earnings. The ineffective portion of the gains or losses, if any, is recorded immediately in other income (expense), net. The change in time value related to our cash flow hedges is excluded from the assessment of hedge effectiveness and is recorded immediately in other income (expense), net. We evaluate the effectiveness of our cash flow hedges on a quarterly basis. We have a master netting agreement with each of our counterparties, which permits net settlement of multiple, separate derivative contracts with a single payment. We may also be required to exchange cash collateral with certain of our counterparties on a regular basis. As of December 31, 2017 , we have no restricted cash associated with cash collateral exchanged.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t>
  </si>
  <si>
    <t>Fair Value Measurements</t>
  </si>
  <si>
    <t>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re classified within Level 2. We have no financial assets or liabilities measured using Level 3 inputs. The fair value of our Level 1 marketable securities is based on quoted market prices of identical underlying securities. The fair value of our Level 2 marketable securities is based on indirect or directly observable market data, including readily available pricing sources for identical underlying securities that may not be actively traded. The fair value of our foreign currency forward contracts is based on quoted prices and market observable data of similar instruments in active markets, such as currency spot rates, forward rates, and LIBOR. For certain other financial instruments, including accounts receivable, accounts payable and other current liabilities, the carrying amounts approximate their fair value due to the relatively short maturity of these balances.</t>
  </si>
  <si>
    <t>Capitalized Internal-Use Software Costs</t>
  </si>
  <si>
    <t>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t>
  </si>
  <si>
    <t>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t>
  </si>
  <si>
    <t>Goodwill, Acquired Intangible Assets, and Impairment Assessment of Long-Lived Assets</t>
  </si>
  <si>
    <t>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7 , 2016 , or 2015.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capitalized internal-use software, and acquir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t>
  </si>
  <si>
    <t>Share Based Compensation</t>
  </si>
  <si>
    <t>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 We estimate the fair value of stock options granted using the Black-Scholes option valuation model. We measure the fair value of Restricted Stock Units, or RSUs, based on the fair value of the underlying shares on the date of grant. Compensation expense for awards with only service conditions is recognized over the vesting period of the applicable award using the straight-line method.</t>
  </si>
  <si>
    <t>Advertising Expense</t>
  </si>
  <si>
    <t>Advertising Expense Advertising is expensed as incurred.</t>
  </si>
  <si>
    <t>Government Grants</t>
  </si>
  <si>
    <t>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t>
  </si>
  <si>
    <t>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t>
  </si>
  <si>
    <t>Foreign Currency</t>
  </si>
  <si>
    <t>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income (expense), net and were not material for the years ended December 31, 2017 , 2016 , and 2015 , respectively.</t>
  </si>
  <si>
    <t>Concentrations of Risk</t>
  </si>
  <si>
    <t>Concentrations of Risk Financial instruments potentially exposing us to concentrations of credit risk consist primarily of cash and cash equivalents, restricted cash, marketable securities, accounts receivable and derivative instrument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t>
  </si>
  <si>
    <t>Recently Issued and Adopted Accounting Pronouncements</t>
  </si>
  <si>
    <t>Recently Issued Accounting Pronouncements In May 2014, the Financial Accounting Standards Board, or the FASB, issued new revenue guidance that provides principles for recognizing revenue to which an entity expects to be entitled for the transfer of promised goods or services to customers. The guidance also requires the deferral of incremental costs to acquire contracts with customers.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guidance may be applied retrospectively to each prior period presented (full retrospective method), or with the cumulative effect recognized as of the date of initial adoption (modified retrospective method). In the fourth quarter of 2017, we substantially completed our assessment of the new standard, including the effects of adoption on our existing revenue arrangements and the treatment of sales commissions and other incremental costs to acquire contracts. We plan to adopt using the full retrospective method. The impact of adopting the new standard on our 2017 and 2016 revenues is not material. The primary impact relates to the deferral of sales commissions and other incremental costs to acquire contracts, which we historically expensed as incurred. Under the new standard, all incremental costs to acquire contracts are capitalized and amortized on a straight-line basis over the anticipated period of benefit, which we have determined to be three years. Selected consolidated statement of operations line items, which have been restated to reflect the adoption of the new standard, are as follows (in thousands): Year ended December 31, 2017 2016 Revenue 430,165 312,844 Operating expenses: Sales and marketing 211,918 161,653 Operating loss (106,146 ) (98,147 ) Net loss (102,141 ) (97,620 ) Selected consolidated balance sheet line items, which have been restated to reflect the adoption of the new standard, are as follows (in thousands): December 31, 2017 Assets Deferred costs 15,771 Deferred costs, noncurrent 15,395 Liabilities and stockholders’ equity Deferred revenue 173,147 Deferred revenue, noncurrent 1,213 Accumulated deficit (398,043 ) In February 2016, the FASB issued Accounting Standards Update, or ASU, 2016-02, regarding Accounting Standards Codification, or ASC, Topic 842 “ Leases. ” This new standard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hile we continue to evaluate the effect of adoption on our consolidated financial statements, we expect the adoption will result in the recognition of right-of-use assets and lease liabilities that were not previously recognized, which will increase total assets and liabilities on our consolidated balance sheets. In August 2016, the FASB issued ASU 2016-15, regarding ASC Topic 230 “ Statement of Cash Flows .”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We do not expect the adoption of this standard to have a material effect on our consolidated statements of cash flows. In November 2016, the FASB issued ASU 2016-18, “ Statement of Cash Flows - Restricted Cash ,” which requires entities to show the changes in the total of cash, cash equivalents, restricted cash and restricted cash equivalents in the statement of cash flows. The standard is effective for fiscal years beginning after December 15, 2017, however early adoption is permitted. The new standard must be adopted retrospectively. We do not expect the adoption of this standard to have a material effect on our consolidated statements of cash flows. In January 2017, the FASB issued ASU 2017-01, “ Business Combinations - Clarifying the Definition of a Business ,” which clarifies the definition of a business when evaluating whether transactions should be accounted for as acquisitions or disposals of assets or businesses. The standard is effective for fiscal years beginning after December 15, 2017, however early adoption is permitted. We do not expect the adoption of this standard to have a material effect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7, the FASB issued ASU 2017-12, regarding ASC Topic 815 “ Derivatives and Hedging .” This amendment simplifies various aspects of hedge accounting, including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are currently evaluating the effect of this standard on our consolidated financial statements. Recently Adopted Accounting Pronouncements In March 2016, the FASB issued ASU 2016-09, regarding ASC Topic 718 “ Compensation - Stock Compensation .” This amendment changes certain aspects of accounting for share-based awards to employees, including the recognition of income tax effects of awards when the awards vest or are settled, requirements on net share settlement to cover tax withholding, and accounting for forfeitures. We adopted the standard in the first quarter of 2017. As required by the new standard, we now recognize excess tax effects from share-based awards as a component of provision for income taxes in our statement of operations when awards vest or are settled. Upon adoption, we recorded a deferred tax asset of $52.8 million to reflect, on a modified retrospective basis, the previously unrecognized excess tax benefits; however, the deferred tax asset was fully offset by a valuation allowance, resulting in no impact to our consolidated financial statements. In our statement of cash flows, we no longer classify excess tax benefits as a reduction from operating cash flows. This change was made prospectively beginning with the quarter ended March 31, 2017. We also elected to account for forfeitures as they occur, therefore share-based compensation expense for the year ended December 31, 2017 has been calculated based on actual forfeitures in our consolidated statement of operations, rather than our previous approach which was net of estimated forfeitures. The cumulative-effect adjustment of this change on a modified retrospective basis was not material. Share-based compensation expense for the years ended December 31, 2016 and 2015 was recorded net of estimated forfeitures. In October 2016, the FASB issued ASU 2016-16, “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basis, with the cumulative effect recognized as of the date of adoption. We early adopted this standard in the first quarter of 2017. Upon adoption, we recorded a deferred tax asset of $6.2 million to reflect the previously unrecognized tax benefits, however the deferred tax asset was fully offset by a valuation allowance, resulting in no impact to our consolidated financial statements. We also recorded a cumulative-effect adjustment on a modified retrospective basis, which was not material. In May 2017, the FASB issued ASU 2017-09, regarding ASC Topic 718 “ Compensation - Stock Compensation: Scope of Modification Accounting .” This amendment clarified what changes to terms or conditions of share-based awards require an entity to apply modification accounting. The new guidance is effective for annual reporting periods beginning after December 15, 2017, including interim periods within that reporting period. We early adopted this standard in the second quarter of 2017 on a prospective basis, as permitted by the standard. The adoption did not have and is not expected to have a material effect on our consolidated financial statements.</t>
  </si>
  <si>
    <t>Summary of Significant Accounting Policies (Tables)</t>
  </si>
  <si>
    <t>Schedule of Allowance for Doubtful Accounts</t>
  </si>
  <si>
    <t xml:space="preserve"> allowance for doubtful accounts consists of the following activity (in thousands): Year Ended December 31, 2017 2016 Allowance for doubtful accounts, beginning balance $ 1,269 $ 763 Additions 3,400 2,029 Write-offs (3,417 ) (1,523 ) Allowance for doubtful accounts, ending balance $ 1,252 $ 1,269</t>
  </si>
  <si>
    <t>Schedule of Property Plant and Equipment Estimated Useful Lives Table [Table Text Block]</t>
  </si>
  <si>
    <t>The estimated useful lives of our property and equipment are as follows: Furniture and fixtures 5 years Hosting equipment 3 years Computer equipment and licensed software and patents 3 to 5 years Leasehold improvements Shorter of the lease term or estimated useful life</t>
  </si>
  <si>
    <t>Summary of Income Statement Balance Sheet Items, After Adoption Of New Accounting Standards [Table Text Block]</t>
  </si>
  <si>
    <t>Selected consolidated statement of operations line items, which have been restated to reflect the adoption of the new standard, are as follows (in thousands): Year ended December 31, 2017 2016 Revenue 430,165 312,844 Operating expenses: Sales and marketing 211,918 161,653 Operating loss (106,146 ) (98,147 ) Net loss (102,141 ) (97,620 ) Selected consolidated balance sheet line items, which have been restated to reflect the adoption of the new standard, are as follows (in thousands): December 31, 2017 Assets Deferred costs 15,771 Deferred costs, noncurrent 15,395 Liabilities and stockholders’ equity Deferred revenue 173,147 Deferred revenue, noncurrent 1,213 Accumulated deficit (398,043 )</t>
  </si>
  <si>
    <t>Business Combinations (Tables)</t>
  </si>
  <si>
    <t>Schedule of Purchase Price Allocation for Acquisitions</t>
  </si>
  <si>
    <t>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price $ 16,564 The total purchase price was allocated to the assets acquired and liabilities assumed as set forth below (in thousands). The excess of the purchase price over the net assets acquired was recorded as goodwill. Goodwill generated from the acquisition is primarily attributable to expected synergies, including cost savings from integrating the analytics technology with our infrastructure and the opportunity to sell the analytics software alongside our existing products. Goodwill is not deductible for income tax purposes. Goodwill will not be amortized but instead will be tested for impairment at least annually and more frequently if certain indicators of impairment are present. Net tangible assets acquired $ 2,140 Net deferred tax liability recognized (1,979 ) Identifiable intangible assets: Developed technology 8,800 Customer relationships 500 Goodwill 36,896 Total purchase price $ 46,357</t>
  </si>
  <si>
    <t>Financial Instruments (Tables)</t>
  </si>
  <si>
    <t>Assets Measured at Fair Value on Recurring Basis</t>
  </si>
  <si>
    <t>The following tables present information about our financial assets measured at fair value on a recurring basis as of December 31, 2017 and 2016 based on the three-tier fair value hierarchy (in thousands): Fair Value Measurement at Level 1 Level 2 Total Description Corporate bonds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 Fair Value Measurement at Level 1 Level 2 Total Description Corporate bonds $ — $ 124,930 $ 124,930 Asset-backed securities — 32,567 32,567 U.S. Treasury securities — 30,585 30,585 Commercial paper — 9,787 9,787 Agency securities $ — $ 8,489 $ 8,489 Money market funds $ 3,545 $ — $ 3,545 Total $ 3,545 $ 206,358 $ 209,903 Included in cash and cash equivalents $ 3,545 Included in marketable securities $ 206,358</t>
  </si>
  <si>
    <t>Schedule of Marketable Securities Classified by Contractual Maturities</t>
  </si>
  <si>
    <t>The following table classifies our marketable securities by contractual maturity as of December 31, 2017 and 2016 (in thousands): December 31, December 31, Due in one year or less $ 137,576 $ 131,190 Due after one year 97,447 75,168 Total $ 235,023 $ 206,358</t>
  </si>
  <si>
    <t>Schedule of Derivative Instruments on Consolidated Balance Sheet</t>
  </si>
  <si>
    <t>The following table presents information about our derivative instruments on the consolidated balance sheet as of December 31, 2017 and 2016 (in thousands): December 31, 2017 Asset Derivatives Liability Derivatives Derivative Instrument Balance Sheet Location Fair Value Balance Sheet Location Fair Value Foreign currency forward contracts Other current assets $ 2,359 Accrued liabilities $ 1,220 Total $ 2,359 $ 1,220 December 31, 2016 Asset Derivatives Liability Derivatives Derivative Instrument Balance Sheet Location Fair Value Balance Sheet Location Fair Value Foreign currency forward contracts Other current assets $ 868 Accrued liabilities $ 4,280 Total $ 868 $ 4,280</t>
  </si>
  <si>
    <t>Schedule of Derivative Instruments on Statement of Operations</t>
  </si>
  <si>
    <t>The following table presents information about our derivative instruments on the statement of operations for the years ended December 31, 2017 and 2016 (in thousands): Year Ended December 31, 2017 Year Ended December 31, 2016 Derivative Instrument Location of Loss Reclassified into Earnings Gain Recognized in AOCI Loss Reclassified from AOCI into Earnings Loss Recognized in AOCI Loss Reclassified from AOCI into Earnings Foreign currency forward contracts Revenue, cost of revenue, operating expenses $ 3,663 $ (225 ) $ (3,174 ) $ (903 ) Total $ 3,663 $ (225 ) $ (3,174 ) $ (903 )</t>
  </si>
  <si>
    <t>Property and Equipment (Tables)</t>
  </si>
  <si>
    <t>Components of Property and Equipment</t>
  </si>
  <si>
    <t>Property and equipment consists of the following (in thousands): December 31, 2017 December 31, 2016 Hosting equipment $ 37,222 $ 35,018 Capitalized internal-use software 31,593 25,773 Leasehold improvements 28,113 25,396 Computer equipment and licensed software and patents 16,316 11,879 Furniture and fixtures 9,581 8,014 Construction in progress 11,220 7,993 Total 134,045 114,073 Less accumulated depreciation and amortization (74,888 ) (51,342 ) Property and equipment, net $ 59,157 $ 62,731</t>
  </si>
  <si>
    <t>Goodwill and Acquired Intangible Assets (Tables)</t>
  </si>
  <si>
    <t>Summary of Changes in Carrying Amount of Goodwill</t>
  </si>
  <si>
    <t>The changes in the carrying amount of goodwill for the two years ended December 31, 2017 are as follows (in thousands): Balance as of December 31, 2015 $ 45,346 Goodwill adjustments 166 Foreign currency translation adjustments (165 ) Balance as of December 31, 2016 45,347 Goodwill acquired 13,350 Foreign currency translation adjustments 434 Balance as of December 31, 2017 $ 59,131</t>
  </si>
  <si>
    <t>Summary of Intangible Assets Acquired</t>
  </si>
  <si>
    <t xml:space="preserve">The following tables present information about our acquired intangible assets subject to amortization as of December 31, 2017 and 2016 (in thousands): As of December 31, 2017 Cost Accumulated Foreign Currency Translation Adjustments Net Weighted Average Remaining Useful Life (In years) Developed technology $ 17,200 $ (9,835 ) $ (93 ) $ 7,272 3.7 Customer relationships 2,210 (1,549 ) (30 ) 631 2.4 $ 19,410 $ (11,384 ) $ (123 ) $ 7,903 As of December 31, 2016 Cost Accumulated Foreign Currency Translation Adjustments Net Weighted Average Remaining Useful Life (In years) Developed technology $ 14,000 $ (6,584 ) $ (169 ) $ 7,247 2.9 Customer relationships 1,800 (1,044 ) (53 ) 703 2.3 $ 15,800 $ (7,628 ) $ (222 ) $ 7,950 </t>
  </si>
  <si>
    <t>Summary of Estimated Future Amortization Expense</t>
  </si>
  <si>
    <t>Estimated future amortization expense as of December 31, 2017 is as follows (in thousands): 2018 $ 2,727 2019 2,678 2020 1,103 2021 492 2022 492 Thereafter 411 $ 7,903</t>
  </si>
  <si>
    <t>Commitments and Contingencies (Tables)</t>
  </si>
  <si>
    <t>Schedule of Future Minimum Lease Payments by Year under Noncancelable Operating Leases</t>
  </si>
  <si>
    <t>As of December 31, 2017 , the future minimum lease payments by year under noncancelable operating leases are as follows for the years ending December 31 (in thousands): 2018 $ 14,934 2019 18,938 2020 16,675 2021 14,927 2022 13,005 Thereafter 40,055 Total minimum lease payments $ 118,534</t>
  </si>
  <si>
    <t>Summary of Future Payments Under Noncancelable Purchase Obligations</t>
  </si>
  <si>
    <t>As of December 31, 2017 , our contractual purchase obligations, primarily related to hosting infrastructure providers, are as follows for the years ending December 31 (in thousands): 2018 38,559 2019 28,530 2020 29,270 Total purchase obligations $ 96,359</t>
  </si>
  <si>
    <t>Common Stock and Stockholders' Equity (Tables)</t>
  </si>
  <si>
    <t>Summary of Stock Option and RSU Activity</t>
  </si>
  <si>
    <t xml:space="preserve">A summary of our stock option and RSU activity for the year ended December 31, 2017 is as follows (in thousands, except per share information): Options Outstanding RSUs Outstanding Shares Number of Weighted Weighted Aggregate Outstanding Weighted (In years) Outstanding — January 1, 2017 6,039 8,479 $ 14.52 7.49 $ 66,449 6,936 $ 20.81 Increase in authorized shares 4,833 Stock options granted (1,203 ) 1,203 28.14 RSUs granted (3,647 ) 3,647 28.09 Stock options exercised (2,664 ) 11.97 RSUs vested (3,145 ) 20.62 Stock options forfeited or canceled 579 (579 ) 21.49 Stock options forfeited or canceled and unavailable for grant — (200 ) 23.44 RSUs forfeited or canceled 1,400 (1,400 ) 22.39 RSUs forfeited or canceled and unavailable for grant — (211 ) 23.44 Outstanding — December 31, 2017 8,001 6,239 $ 17.31 7.11 $ 103,380 5,827 $ 25.00 Options vested and expected to vest as of December 31, 2017 5,910 $ 16.95 7.04 $ 99,958 Options vested and exercisable as of December 31, 2017 3,243 $ 14.01 6.40 $ 64,311 </t>
  </si>
  <si>
    <t>Assumptions Used to Estimate Fair Value of Stock Options Granted to Employees</t>
  </si>
  <si>
    <t>The assumptions used to estimate the fair value of stock options granted to employees are as follows: Year Ended December 31, 2017 2016 2015 Expected volatility 44% - 48% 47% - 49% 49% - 54% Dividend rate 0% 0% 0% Risk-free interest rate 1.9% - 2.2% 1.1% - 2.0% 1.4% - 2.0% Expected term (in years) 6.02 - 6.08 6.02 - 6.08 6.02 - 6.08</t>
  </si>
  <si>
    <t>Assumptions Used to Estimate Fair Value of ESPP Awards</t>
  </si>
  <si>
    <t>The assumptions used to estimate the fair value of ESPP awards are as follows: Year Ended December 31, 2017 2016 Expected volatility 37% - 44% 42% - 48% Dividend rate 0% 0% Risk-free interest rate 1.02% - 1.62% 0.38% - 0.90% Expected term (in years) 0.50 -1.50 0.50 -1.50</t>
  </si>
  <si>
    <t>Net Loss Per Share (Tables)</t>
  </si>
  <si>
    <t>Schedule of Computation of Basic and Diluted Net Loss per Share</t>
  </si>
  <si>
    <t>The following table presents the calculation of basic and diluted net loss per share for the periods presented (in thousands, except per share data): Year Ended 2017 2016 2015 Net loss $ (110,638 ) $ (103,799 ) $ (84,052 ) Weighted-average shares used to compute basic and diluted net loss per share 99,918 93,161 84,926 Net loss per share, basic and diluted (1.11 ) (1.11 ) (0.99 )</t>
  </si>
  <si>
    <t>Schedule of Anti-Dilutive Securities Excluded from the Diluted per Share Calculation</t>
  </si>
  <si>
    <t>The anti-dilutive securities excluded from the shares used to calculate the diluted net loss per share are as follows (in thousands): As of December 31, 2017 2016 2015 Shares subject to outstanding common stock options and employee stock purchase plan 6,343 8,556 10,844 Restricted stock units 5,827 6,936 6,417 12,170 15,492 17,260</t>
  </si>
  <si>
    <t>Income Taxes (Tables)</t>
  </si>
  <si>
    <t>Components of Loss Before Provision for Income Taxes</t>
  </si>
  <si>
    <t>The components of loss before provision for income taxes are as follows (in thousands): Year Ended December 31, 2017 2016 2015 U.S. $ (115,674 ) $ (107,685 ) $ (85,928 ) Foreign 3,518 4,879 2,214 Total $ (112,156 ) $ (102,806 ) $ (83,714 )</t>
  </si>
  <si>
    <t>Schedule of Income Tax Provision</t>
  </si>
  <si>
    <t>The income tax provision is composed of the following (in thousands): Year Ended December 31, 2017 2016 2015 Current tax provision: Federal $ (2,636 ) $ — $ 1 State 104 74 (3 ) Foreign 1,476 3,096 1,693 (1,056 ) 3,170 1,691 Deferred tax provision: Federal — (49 ) (16 ) State — — — Foreign (462 ) (2,128 ) (1,337 ) Total provision for (benefit from) income taxes $ (1,518 ) $ 993 $ 338</t>
  </si>
  <si>
    <t>Schedule of Significant Components of Deferred Tax Assets</t>
  </si>
  <si>
    <t>Significant components of deferred tax assets are as follows (in thousands): As of December 31, 2017 2016 Deferred tax assets: Tax credit carryforward $ 733 $ 762 Net operating loss carryforward 115,237 73,611 Share-based compensation 6,072 13,306 Accrued liabilities and reserves 3,968 4,877 Other 5,086 5,325 Total deferred tax assets 131,096 97,881 Less: valuation allowance (126,321 ) (92,125 ) Deferred tax assets, net of valuation allowance 4,775 5,756 Deferred tax liabilities: Depreciation and amortization (3,053 ) (4,474 ) Net deferred tax assets $ 1,722 $ 1,282</t>
  </si>
  <si>
    <t>Schedule of Reconciliation of the Statutory Federal Income Tax Rate and the Effective Tax Rates</t>
  </si>
  <si>
    <t>The following is a reconciliation of the statutory federal income tax rate and the effective tax rates: Year Ended December 31, 2017 2016 2015 Tax at federal statutory rate 34.0 % 34.0 % 34.0 % Tax reform rate change impact (58.2 ) — — Excess tax benefit from share-based compensation 42.8 — — Valuation allowance (20.7 ) (23.3 ) (29.2 ) Share-based compensation 6.4 (6.1 ) (5.5 ) Other (4.4 ) 0.3 0.3 Benefit from other comprehensive gain 1.5 — — Intercompany dividend — (5.9 ) — Effective tax rate 1.4 % (1.0 )% (0.4 )%</t>
  </si>
  <si>
    <t>Schedule of Unrecognized Tax Benefits</t>
  </si>
  <si>
    <t>A reconciliation of the beginning and ending amount of unrecognized tax benefits (excluding interest and penalties) for the two years ending December 31, 2017 is as follows (in thousands): Balance at December 31, 2014 $ 5,955 Decrease from tax positions related to the prior year (57 ) Additions from tax positions related to the current year 2,605 Lapse of statutes of limitations — Balance at December 31, 2015 $ 8,503 Additions from tax positions related to the prior year 279 Additions from tax positions related to the current year 3,639 Decrease related to settlements with taxing authorities (621 ) Lapse of statutes of limitations (14 ) Balance at December 31, 2016 11,786 Additions from tax positions related to the current year 4,141 Lapse of statutes of limitations (283 ) Balance at December 31, 2017 $ 15,644</t>
  </si>
  <si>
    <t>Geographic Information (Tables)</t>
  </si>
  <si>
    <t>Schedule of Revenue by Geographic Areas</t>
  </si>
  <si>
    <t>The following table presents our revenue by geographic area, as determined based on the billing address of our customers (in thousands): Year Ended December 31, 2017 2016 2015 United States $ 229,663 $ 168,479 $ 116,220 EMEA 123,036 87,360 59,047 Other 77,793 56,160 33,501 Total $ 430,492 $ 311,999 $ 208,768</t>
  </si>
  <si>
    <t>Schedule of Long-Lived Assets by Geographic Areas</t>
  </si>
  <si>
    <t>The following table presents our long-lived assets by geographic area (in thousands): As of December 31, 2017 2016 United States $ 23,609 $ 26,372 EMEA: Republic of Ireland 5,019 5,703 Other EMEA 5,007 6,834 Total EMEA 10,026 12,537 APAC 7,734 8,357 Total $ 41,369 $ 47,266</t>
  </si>
  <si>
    <t>Summary of Significant Accounting Policies - Additional Information (Details) - USD ($)</t>
  </si>
  <si>
    <t>1 Months Ended</t>
  </si>
  <si>
    <t>3 Months Ended</t>
  </si>
  <si>
    <t>Mar. 31, 2015</t>
  </si>
  <si>
    <t>May 31, 2014</t>
  </si>
  <si>
    <t>Mar. 31, 2017</t>
  </si>
  <si>
    <t>Mar. 31, 2016</t>
  </si>
  <si>
    <t>Summary Of Significant Accounting Policies [Line Items]</t>
  </si>
  <si>
    <t>Restricted cash</t>
  </si>
  <si>
    <t>Cash collateral</t>
  </si>
  <si>
    <t>Weighted average useful life of capitalized internal use software</t>
  </si>
  <si>
    <t>2 years 4 months 24 days</t>
  </si>
  <si>
    <t>Impairment of goodwill</t>
  </si>
  <si>
    <t>Impairment of long lived asset</t>
  </si>
  <si>
    <t>Vesting period</t>
  </si>
  <si>
    <t>4 years</t>
  </si>
  <si>
    <t>Future period share-based compensation expense</t>
  </si>
  <si>
    <t>Future period share-based compensation expense, period to recognized</t>
  </si>
  <si>
    <t>2 years 7 months 6 days</t>
  </si>
  <si>
    <t>Advertising expense</t>
  </si>
  <si>
    <t>Grant proceeds</t>
  </si>
  <si>
    <t>Deferred tax asset, stock-based compensation</t>
  </si>
  <si>
    <t>Deferred tax asset, valuation allowance</t>
  </si>
  <si>
    <t>Performance Awards</t>
  </si>
  <si>
    <t>Share-based compensation expense</t>
  </si>
  <si>
    <t>Charitable Donation</t>
  </si>
  <si>
    <t>Leased Building</t>
  </si>
  <si>
    <t>IPO</t>
  </si>
  <si>
    <t>Shares of common stock sold in initial public offering (in shares)</t>
  </si>
  <si>
    <t>Share price (usd per share)</t>
  </si>
  <si>
    <t>Proceeds from initial public offering, net of underwriting discounts and commissions and other offering expenses</t>
  </si>
  <si>
    <t>Underwriting discounts and commission on IPO</t>
  </si>
  <si>
    <t>Offering expenses</t>
  </si>
  <si>
    <t>Number of shares of common stock issued upon automatic conversion of convertible preferred stock (in shares)</t>
  </si>
  <si>
    <t>Follow On Public Offering</t>
  </si>
  <si>
    <t>Accounting Standards Update 2014-09</t>
  </si>
  <si>
    <t>Amortization period for incremental costs to acquire contracts</t>
  </si>
  <si>
    <t>3 years</t>
  </si>
  <si>
    <t>Accounting Standards Update 2016-09</t>
  </si>
  <si>
    <t>Accounting Standards Update 2016-16</t>
  </si>
  <si>
    <t>Foreign currency forward contracts | Maximum</t>
  </si>
  <si>
    <t>Foreign currency forward contract maturity</t>
  </si>
  <si>
    <t>15 months</t>
  </si>
  <si>
    <t>Summary of Significant Accounting Policies - Schedule of Allowance for Doubtful Accounts - (Details) - USD ($) $ in Thousands</t>
  </si>
  <si>
    <t>Allowance for Doubtful Accounts Receivable [Roll Forward]</t>
  </si>
  <si>
    <t>Allowance for doubtful accounts, beginning balance</t>
  </si>
  <si>
    <t>Additions</t>
  </si>
  <si>
    <t>Write-offs</t>
  </si>
  <si>
    <t>Allowance for doubtful accounts, ending balance</t>
  </si>
  <si>
    <t>Summary of Significant Accounting Policies - Estimated Useful Lives of Property and Equipment - (Details)</t>
  </si>
  <si>
    <t>Property Plant And Equipment [Line Items]</t>
  </si>
  <si>
    <t>Estimated useful lives of property and equipment</t>
  </si>
  <si>
    <t>Furniture and fixtures</t>
  </si>
  <si>
    <t>5 years</t>
  </si>
  <si>
    <t>Hosting equipment</t>
  </si>
  <si>
    <t>Minimum | Computer equipment and licensed software and patents</t>
  </si>
  <si>
    <t>Maximum | Computer equipment and licensed software and patents</t>
  </si>
  <si>
    <t>Summary of Significant Accounting Policies - Summary of Income Statement Items After Adoption of New Accounting Standards (Details) - USD ($) $ in Thousands</t>
  </si>
  <si>
    <t>New Accounting Pronouncements or Change in Accounting Principle [Line Items]</t>
  </si>
  <si>
    <t>Pro Forma | Accounting Standards Update 2014-09</t>
  </si>
  <si>
    <t>Summary of Significant Accounting Policies - Summary of Balance Sheet Items After Adoption of New Accounting Standards (Details) - USD ($) $ in Thousands</t>
  </si>
  <si>
    <t>Liabilities and stockholders’ equity</t>
  </si>
  <si>
    <t>Assets</t>
  </si>
  <si>
    <t>Deferred costs</t>
  </si>
  <si>
    <t>Deferred costs, noncurrent</t>
  </si>
  <si>
    <t>Business Combinations - Additional Information (Details) - USD ($) shares in Thousands</t>
  </si>
  <si>
    <t>Apr. 27, 2017</t>
  </si>
  <si>
    <t>Oct. 13, 2015</t>
  </si>
  <si>
    <t>Business Acquisition [Line Items]</t>
  </si>
  <si>
    <t>RSUs issued pursuant to retention plan, in connection with the acquisition (in shares)</t>
  </si>
  <si>
    <t>Outbound Solutions Inc</t>
  </si>
  <si>
    <t>Business acquisition, fair value of consideration transferred, cash</t>
  </si>
  <si>
    <t>Goodwill expected to be tax deductible</t>
  </si>
  <si>
    <t>Outbound Solutions Inc | Developed technology</t>
  </si>
  <si>
    <t>Acquired intangible assets, useful lives</t>
  </si>
  <si>
    <t>6 years 6 months</t>
  </si>
  <si>
    <t>Outbound Solutions Inc | Customer relationships</t>
  </si>
  <si>
    <t>3 years 6 months</t>
  </si>
  <si>
    <t>We Are Cloud, Inc</t>
  </si>
  <si>
    <t>Percent of outstanding shares acquired</t>
  </si>
  <si>
    <t>100.00%</t>
  </si>
  <si>
    <t>We Are Cloud, Inc | Restricted Stock Units</t>
  </si>
  <si>
    <t>We Are Cloud, Inc | Developed technology</t>
  </si>
  <si>
    <t>4 years 6 months</t>
  </si>
  <si>
    <t>We Are Cloud, Inc | Customer relationships</t>
  </si>
  <si>
    <t>Business Combinations - Schedule of Purchase Price Allocation for Acquisitions (Details) - USD ($) $ in Thousands</t>
  </si>
  <si>
    <t>Goodwill</t>
  </si>
  <si>
    <t>Net tangible assets acquired</t>
  </si>
  <si>
    <t>Net deferred tax liability recognized</t>
  </si>
  <si>
    <t>Total purchase price</t>
  </si>
  <si>
    <t>Intangible assets</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Level 1</t>
  </si>
  <si>
    <t>Fair Value Measurements, Recurring | Level 2</t>
  </si>
  <si>
    <t>Fair Value Measurements, Recurring | Corporate bonds</t>
  </si>
  <si>
    <t>Fair Value Measurements, Recurring | Corporate bonds | Level 1</t>
  </si>
  <si>
    <t>Fair Value Measurements, Recurring | Corporate bonds | Level 2</t>
  </si>
  <si>
    <t>Fair Value Measurements, Recurring | Money market funds</t>
  </si>
  <si>
    <t>Fair Value Measurements, Recurring | Money market funds | Level 1</t>
  </si>
  <si>
    <t>Fair Value Measurements, Recurring | Money market funds | Level 2</t>
  </si>
  <si>
    <t>Fair Value Measurements, Recurring | U.S. Treasury securities</t>
  </si>
  <si>
    <t>Fair Value Measurements, Recurring | U.S. Treasury securities | Level 1</t>
  </si>
  <si>
    <t>Fair Value Measurements, Recurring | U.S. Treasury securities | Level 2</t>
  </si>
  <si>
    <t>Fair Value Measurements, Recurring | Asset-backed securities</t>
  </si>
  <si>
    <t>Fair Value Measurements, Recurring | Asset-backed securities | Level 1</t>
  </si>
  <si>
    <t>Fair Value Measurements, Recurring | Asset-backed securities | Level 2</t>
  </si>
  <si>
    <t>Fair Value Measurements, Recurring | Commercial paper</t>
  </si>
  <si>
    <t>Fair Value Measurements, Recurring | Commercial paper | Level 1</t>
  </si>
  <si>
    <t>Fair Value Measurements, Recurring | Commercial paper | Level 2</t>
  </si>
  <si>
    <t>Fair Value Measurements, Recurring | Agency securities</t>
  </si>
  <si>
    <t>Fair Value Measurements, Recurring | Agency securities | Level 1</t>
  </si>
  <si>
    <t>Fair Value Measurements, Recurring | Agency securities | Level 2</t>
  </si>
  <si>
    <t>Financial Instruments - Additional Information (Details) - USD ($)</t>
  </si>
  <si>
    <t>Gross unrealized gains or losses for cash equivalent and marketable securities</t>
  </si>
  <si>
    <t>Securities that were in an unrealized loss position for more than 12 months.</t>
  </si>
  <si>
    <t>Foreign currency forward contracts</t>
  </si>
  <si>
    <t>Unrealized losses related to effective portion of changes in fair value of foreign currency forward contracts</t>
  </si>
  <si>
    <t>Reclassification from accumulated other comprehensive loss into earnings over next 12 month</t>
  </si>
  <si>
    <t>Notional value</t>
  </si>
  <si>
    <t>Maximum | Foreign currency forward contracts</t>
  </si>
  <si>
    <t>Financial Instruments - Marketable Securities by Contractual Maturities (Details) - USD ($) $ in Thousands</t>
  </si>
  <si>
    <t>Due in one year or less</t>
  </si>
  <si>
    <t>Due after one year</t>
  </si>
  <si>
    <t>Financial Instruments - Schedule of Derivative Instruments on Consolidated Balance Sheet (Details)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USD ($) $ in Thousands</t>
  </si>
  <si>
    <t>Derivative Instruments Gain Loss [Line Items]</t>
  </si>
  <si>
    <t>Gain Recognized in AOCI</t>
  </si>
  <si>
    <t>Loss Reclassified from AOCI into Earnings</t>
  </si>
  <si>
    <t>Property and Equipment - Components of Property and Equipment (Details) - USD ($) $ in Thousands</t>
  </si>
  <si>
    <t>Property and equipment, gross</t>
  </si>
  <si>
    <t>Less accumulated depreciation and amortization</t>
  </si>
  <si>
    <t>Capitalized internal-use software</t>
  </si>
  <si>
    <t>Leasehold improvements</t>
  </si>
  <si>
    <t>Computer equipment and licensed software and patents</t>
  </si>
  <si>
    <t>Construction in progress</t>
  </si>
  <si>
    <t>Property and Equipment - Additional Information (Details) - USD ($) $ in Millions</t>
  </si>
  <si>
    <t>Depreciation expense</t>
  </si>
  <si>
    <t>Amortization expense of capitalized internal-use software</t>
  </si>
  <si>
    <t>Carrying value of capitalized internal-use software</t>
  </si>
  <si>
    <t>Capitalized internal-use software included in construction in progress</t>
  </si>
  <si>
    <t>Goodwill and Acquired Intangible Assets - Changes in Carrying Amount of Goodwill (Details) - USD ($) $ in Thousands</t>
  </si>
  <si>
    <t>Goodwill [Roll Forward]</t>
  </si>
  <si>
    <t>Beginning balance</t>
  </si>
  <si>
    <t>Goodwill adjustments</t>
  </si>
  <si>
    <t>Goodwill acquired</t>
  </si>
  <si>
    <t>Foreign currency translation adjustments</t>
  </si>
  <si>
    <t>Ending balance</t>
  </si>
  <si>
    <t>Goodwill and Acquired Intangible Assets - Acquired Intangible Assets Subject to Amortization (Details) - USD ($) $ in Thousands</t>
  </si>
  <si>
    <t>Finite Lived Intangible Assets [Line Items]</t>
  </si>
  <si>
    <t>Cost</t>
  </si>
  <si>
    <t>Accumulated Amortization</t>
  </si>
  <si>
    <t>Foreign Currency Translation Adjustments</t>
  </si>
  <si>
    <t>Net</t>
  </si>
  <si>
    <t>Developed technology</t>
  </si>
  <si>
    <t>Weighted Average Remaining Useful Life</t>
  </si>
  <si>
    <t>3 years 8 months 12 days</t>
  </si>
  <si>
    <t>2 years 10 months 24 days</t>
  </si>
  <si>
    <t>Customer relationships</t>
  </si>
  <si>
    <t>2 years 3 months 2 days</t>
  </si>
  <si>
    <t>Goodwill and Acquired Intangible Assets - Additional Information (Details) - USD ($) $ in Millions</t>
  </si>
  <si>
    <t>Amortization expense</t>
  </si>
  <si>
    <t>Goodwill and Acquired Intangible Assets - Estimated Future Amortization Expense (Details) - USD ($) $ in Thousands</t>
  </si>
  <si>
    <t>Thereafter</t>
  </si>
  <si>
    <t>Commitments and Contingencies - Additional Information (Details) - USD ($) $ in Millions</t>
  </si>
  <si>
    <t>Rent expense</t>
  </si>
  <si>
    <t>Deferred rent</t>
  </si>
  <si>
    <t>Letters of credit outstanding amount</t>
  </si>
  <si>
    <t>Commitments and Contingencies - Schedule of Future Minimum Lease Payments by Year under Noncancelable Operating Leases (Details) $ in Thousands</t>
  </si>
  <si>
    <t>Dec. 31, 2017USD ($)</t>
  </si>
  <si>
    <t>Total minimum lease payments</t>
  </si>
  <si>
    <t>Commitments and Contingencies - Schedule of Noncancelable Purchase Commitments (Details) $ in Thousands</t>
  </si>
  <si>
    <t>Total purchase obligations</t>
  </si>
  <si>
    <t>Common Stock and Stockholders' Equity - Additional Information (Details) $ / shares in Units, $ in Millions</t>
  </si>
  <si>
    <t>Jan. 01, 2018shares</t>
  </si>
  <si>
    <t>Jan. 01, 2017shares</t>
  </si>
  <si>
    <t>May 06, 2016shares</t>
  </si>
  <si>
    <t>Dec. 31, 2017USD ($)offering_period$ / sharesshares</t>
  </si>
  <si>
    <t>Dec. 31, 2016USD ($)$ / sharesshares</t>
  </si>
  <si>
    <t>Dec. 31, 2015USD ($)$ / shares</t>
  </si>
  <si>
    <t>Class Of Stock [Line Items]</t>
  </si>
  <si>
    <t>Common stock, par value (usd per share) | $ / shares</t>
  </si>
  <si>
    <t>Common stock, shares repurchased (in shares)</t>
  </si>
  <si>
    <t>Preferred stock, par value (usd per share) | $ / shares</t>
  </si>
  <si>
    <t>Common shares purchased (in shares)</t>
  </si>
  <si>
    <t>Increase in authorized shares (in shares)</t>
  </si>
  <si>
    <t>Shares of common stock available for issuance (in shares)</t>
  </si>
  <si>
    <t>Stock options granted (in shares)</t>
  </si>
  <si>
    <t>Intrinsic value of options exercised | $</t>
  </si>
  <si>
    <t>Weighted-average grant date fair value of stock options (usd per share) | $ / shares</t>
  </si>
  <si>
    <t>Employee Stock Option</t>
  </si>
  <si>
    <t>ESPP offering period</t>
  </si>
  <si>
    <t>18 months</t>
  </si>
  <si>
    <t>Number of offering periods | offering_period</t>
  </si>
  <si>
    <t>Length of purchase period</t>
  </si>
  <si>
    <t>6 months</t>
  </si>
  <si>
    <t>Share based compensation related to accelerated vesting | $</t>
  </si>
  <si>
    <t>2009 Stock Option and Grant Plan</t>
  </si>
  <si>
    <t>2014 Plan | Employee Stock Option</t>
  </si>
  <si>
    <t>Subsequent Event | 2014 Plan | Employee Stock Option</t>
  </si>
  <si>
    <t>Employee Stock Purchase Plan</t>
  </si>
  <si>
    <t>Percentage of purchase price of shares lower of the fair market value of common stock employees are able to purchase shares</t>
  </si>
  <si>
    <t>85.00%</t>
  </si>
  <si>
    <t>Employee Stock Purchase Plan | Subsequent Event</t>
  </si>
  <si>
    <t>Common Stock and Stockholders' Equity - Summary of Stock Option and RSU Activity (Details) - USD ($) $ / shares in Units, shares in Thousands, $ in Thousands</t>
  </si>
  <si>
    <t>May 06, 2016</t>
  </si>
  <si>
    <t>Shares Available for Grant</t>
  </si>
  <si>
    <t>Balance at the beginning of the period (in shares)</t>
  </si>
  <si>
    <t>RSUs granted (in shares)</t>
  </si>
  <si>
    <t>Stock options forfeited or canceled (in shares)</t>
  </si>
  <si>
    <t>RSUs forfeited or cancelled (in shares)</t>
  </si>
  <si>
    <t>Balance at the end of the period (in shares)</t>
  </si>
  <si>
    <t>Number of Shares</t>
  </si>
  <si>
    <t>Stock options exercised (in shares)</t>
  </si>
  <si>
    <t>Stock options forfeited or canceled and unavailable for grant (in shares)</t>
  </si>
  <si>
    <t>Options vested and expected to vest at the end of the period (in shares)</t>
  </si>
  <si>
    <t>Options vested and exercisable at the end of the period (in shares)</t>
  </si>
  <si>
    <t>Weighted-Average Exercise Price</t>
  </si>
  <si>
    <t>Balance at the beginning of the period (usd per share)</t>
  </si>
  <si>
    <t>Stock options granted (usd per share)</t>
  </si>
  <si>
    <t>Stock options exercised (usd per share)</t>
  </si>
  <si>
    <t>Stock options forfeited or canceled (usd per share)</t>
  </si>
  <si>
    <t>Stock options forfeited or canceled and unavailable for grant (usd per share)</t>
  </si>
  <si>
    <t>Balance at the end of the period (usd per share)</t>
  </si>
  <si>
    <t>Options vested and expected to vest at the end of the period (usd per share)</t>
  </si>
  <si>
    <t>Options vested and exercisable at the end of the period (usd per share)</t>
  </si>
  <si>
    <t>Weighted Average Remaining Contractual Term</t>
  </si>
  <si>
    <t>Options outstanding, weighted-average remaining contractual term</t>
  </si>
  <si>
    <t>7 years 1 month 9 days</t>
  </si>
  <si>
    <t>7 years 5 months 26 days</t>
  </si>
  <si>
    <t>Options vested and expected to vest, weighted-average remaining contractual term</t>
  </si>
  <si>
    <t>7 years 14 days</t>
  </si>
  <si>
    <t>Options vested and exercisable, weighted-average remaining contractual term</t>
  </si>
  <si>
    <t>6 years 4 months 24 days</t>
  </si>
  <si>
    <t>Aggregate Intrinsic Value</t>
  </si>
  <si>
    <t>Options outstanding, aggregate intrinsic value</t>
  </si>
  <si>
    <t>Options vested and expected to vest, aggregate intrinsic value</t>
  </si>
  <si>
    <t>Options vested and exercisable, aggregate intrinsic value</t>
  </si>
  <si>
    <t>Outstanding RSUs</t>
  </si>
  <si>
    <t>RSUs vested (in shares)</t>
  </si>
  <si>
    <t>RSUs forfeited or canceled and unavailable for grant (in shares)</t>
  </si>
  <si>
    <t>Weighted-Average Grant Date Fair Value</t>
  </si>
  <si>
    <t>RSUs granted (usd per share)</t>
  </si>
  <si>
    <t>RSUs vested (usd per share)</t>
  </si>
  <si>
    <t>RSUs forfeited or cancelled (usd per share)</t>
  </si>
  <si>
    <t>RSUs forfeited or canceled and unavailable for grant (usd per share)</t>
  </si>
  <si>
    <t>Common Stock and Stockholders' Equity - Assumptions Used to Estimate Fair Value of Stock Options Granted to Employees (Details) - Stock Options</t>
  </si>
  <si>
    <t>Share Based Compensation Arrangement By Share Based Payment Award [Line Items]</t>
  </si>
  <si>
    <t>Dividend rate</t>
  </si>
  <si>
    <t>0.00%</t>
  </si>
  <si>
    <t>Minimum</t>
  </si>
  <si>
    <t>Expected volatility</t>
  </si>
  <si>
    <t>44.00%</t>
  </si>
  <si>
    <t>47.00%</t>
  </si>
  <si>
    <t>49.00%</t>
  </si>
  <si>
    <t>Risk-free interest rate</t>
  </si>
  <si>
    <t>1.90%</t>
  </si>
  <si>
    <t>1.10%</t>
  </si>
  <si>
    <t>1.40%</t>
  </si>
  <si>
    <t>Expected term (in years)</t>
  </si>
  <si>
    <t>6 years 7 days</t>
  </si>
  <si>
    <t>Maximum</t>
  </si>
  <si>
    <t>48.00%</t>
  </si>
  <si>
    <t>54.00%</t>
  </si>
  <si>
    <t>2.20%</t>
  </si>
  <si>
    <t>2.00%</t>
  </si>
  <si>
    <t>6 years 29 days</t>
  </si>
  <si>
    <t>Common Stock and Stockholders' Equity - Assumptions Used to Estimate Fair Value of ESPP Awards (Details) - ESPP Awards</t>
  </si>
  <si>
    <t>37.00%</t>
  </si>
  <si>
    <t>42.00%</t>
  </si>
  <si>
    <t>1.02%</t>
  </si>
  <si>
    <t>0.38%</t>
  </si>
  <si>
    <t>1.62%</t>
  </si>
  <si>
    <t>0.90%</t>
  </si>
  <si>
    <t>1 year 6 months</t>
  </si>
  <si>
    <t>Net Loss per Share - Computation of Basic and Diluted Net Loss per Share of Common Stock (Details) - USD ($) $ / shares in Units, shares in Thousands, $ in Thousands</t>
  </si>
  <si>
    <t>Weighted-average shares used to compute basic and diluted net loss per share (in shares)</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Income Taxes - Components of Loss Before Provision for Income Taxes (Details) - USD ($) $ in Thousands</t>
  </si>
  <si>
    <t>U.S.</t>
  </si>
  <si>
    <t>Foreign</t>
  </si>
  <si>
    <t>Income Taxes - Schedule of Income Tax Provision (Details) - USD ($) $ in Thousands</t>
  </si>
  <si>
    <t>Current tax provision:</t>
  </si>
  <si>
    <t>Federal</t>
  </si>
  <si>
    <t>State</t>
  </si>
  <si>
    <t>Total current tax provision</t>
  </si>
  <si>
    <t>Deferred tax provision:</t>
  </si>
  <si>
    <t>Total provision for (benefit from) income taxes</t>
  </si>
  <si>
    <t>Income Taxes - Schedule of Significant Components of Deferred Tax Assets (Details) - USD ($) $ in Thousands</t>
  </si>
  <si>
    <t>Deferred tax assets:</t>
  </si>
  <si>
    <t>Tax credit carryforward</t>
  </si>
  <si>
    <t>Net operating loss carryforward</t>
  </si>
  <si>
    <t>Accrued liabilities and reserves</t>
  </si>
  <si>
    <t>Total deferred tax assets</t>
  </si>
  <si>
    <t>Less: valuation allowance</t>
  </si>
  <si>
    <t>Deferred tax assets, net of valuation allowance</t>
  </si>
  <si>
    <t>Deferred tax liabilities:</t>
  </si>
  <si>
    <t>Net deferred tax assets</t>
  </si>
  <si>
    <t>Income Taxes - Schedule of Reconciliation of the Statutory Federal Income Tax Rate and the Effective Tax Rates (Details)</t>
  </si>
  <si>
    <t>Tax at federal statutory rate</t>
  </si>
  <si>
    <t>34.00%</t>
  </si>
  <si>
    <t>Tax reform rate change impact</t>
  </si>
  <si>
    <t>(58.20%)</t>
  </si>
  <si>
    <t>Excess tax benefit from share-based compensation</t>
  </si>
  <si>
    <t>42.80%</t>
  </si>
  <si>
    <t>Valuation allowance</t>
  </si>
  <si>
    <t>(20.70%)</t>
  </si>
  <si>
    <t>(23.30%)</t>
  </si>
  <si>
    <t>(29.20%)</t>
  </si>
  <si>
    <t>6.40%</t>
  </si>
  <si>
    <t>(6.10%)</t>
  </si>
  <si>
    <t>(5.50%)</t>
  </si>
  <si>
    <t>(4.40%)</t>
  </si>
  <si>
    <t>0.30%</t>
  </si>
  <si>
    <t>Benefit from other comprehensive gain</t>
  </si>
  <si>
    <t>1.50%</t>
  </si>
  <si>
    <t>Intercompany dividend</t>
  </si>
  <si>
    <t>(0.00%)</t>
  </si>
  <si>
    <t>(5.90%)</t>
  </si>
  <si>
    <t>Effective tax rate</t>
  </si>
  <si>
    <t>(1.00%)</t>
  </si>
  <si>
    <t>(0.40%)</t>
  </si>
  <si>
    <t>Income Taxes - Additional Information (Details) - USD ($)</t>
  </si>
  <si>
    <t>Income Tax Examination [Line Items]</t>
  </si>
  <si>
    <t>Cumulative amount of earnings</t>
  </si>
  <si>
    <t>Valuation allowance, deferred tax asset, Increase (Decrease), amount</t>
  </si>
  <si>
    <t>Interest and penalties related to uncertain tax positions</t>
  </si>
  <si>
    <t>Potential benefits, which if recognized, would affect the effective tax rate.</t>
  </si>
  <si>
    <t>Net operating loss carryforwards</t>
  </si>
  <si>
    <t>FRANCE</t>
  </si>
  <si>
    <t>Domestic Tax Authority</t>
  </si>
  <si>
    <t>Research and development credit carryforwards</t>
  </si>
  <si>
    <t>State and Local Jurisdiction</t>
  </si>
  <si>
    <t>Income Taxes - Schedule of Unrecognized Tax Benefits (Details) - USD ($) $ in Thousands</t>
  </si>
  <si>
    <t>Reconciliation of Unrecognized Tax Benefits, Excluding Amounts Pertaining to Examined Tax Returns [Roll Forward]</t>
  </si>
  <si>
    <t>Unrecognized tax benefits, beginning balance</t>
  </si>
  <si>
    <t>Decrease from tax positions related to the prior year</t>
  </si>
  <si>
    <t>Additions from tax positions related to the prior year</t>
  </si>
  <si>
    <t>Additions from tax positions related to the current year</t>
  </si>
  <si>
    <t>Decrease related to settlements with taxing authorities</t>
  </si>
  <si>
    <t>Lapse of statutes of limitations</t>
  </si>
  <si>
    <t>Unrecognized tax benefits, ending balance</t>
  </si>
  <si>
    <t>Geographic Information - Schedule of Revenue by Geographic Areas (Details) - USD ($) $ in Thousands</t>
  </si>
  <si>
    <t>Revenues From External Customers And Long Lived Assets [Line Items]</t>
  </si>
  <si>
    <t>United States</t>
  </si>
  <si>
    <t>EMEA</t>
  </si>
  <si>
    <t>Geographic Information - Schedule of Long-Lived Assets by Geographic Areas (Details) - USD ($) $ in Thousands</t>
  </si>
  <si>
    <t>Long-lived assets</t>
  </si>
  <si>
    <t>Republic of Ireland</t>
  </si>
  <si>
    <t>Other EMEA</t>
  </si>
  <si>
    <t>APAC</t>
  </si>
  <si>
    <t>Retirement Plans - Additional Information (Details) $ in Millions</t>
  </si>
  <si>
    <t>Retirement Benefits [Abstract]</t>
  </si>
  <si>
    <t>Employer matching contribu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3172</v>
      </c>
    </row>
    <row r="12" spans="1:4">
      <c r="A12" s="4" t="s">
        <v>20</v>
      </c>
      <c r="B12" s="4" t="s">
        <v>21</v>
      </c>
    </row>
    <row r="13" spans="1:4">
      <c r="A13" s="4" t="s">
        <v>22</v>
      </c>
      <c r="B13" s="4" t="s">
        <v>23</v>
      </c>
    </row>
    <row r="14" spans="1:4">
      <c r="A14" s="4" t="s">
        <v>24</v>
      </c>
      <c r="C14" s="5" t="n">
        <v>103381373</v>
      </c>
    </row>
    <row r="15" spans="1:4">
      <c r="A15" s="4" t="s">
        <v>25</v>
      </c>
      <c r="B15" s="4" t="s">
        <v>26</v>
      </c>
    </row>
    <row r="16" spans="1:4">
      <c r="A16" s="4" t="s">
        <v>27</v>
      </c>
      <c r="B16" s="4" t="s">
        <v>26</v>
      </c>
    </row>
    <row r="17" spans="1:4">
      <c r="A17" s="4" t="s">
        <v>28</v>
      </c>
      <c r="B17" s="4" t="s">
        <v>29</v>
      </c>
    </row>
    <row r="18" spans="1:4">
      <c r="A18" s="4" t="s">
        <v>30</v>
      </c>
      <c r="D18" s="6" t="n">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9370</v>
      </c>
      <c r="C3" s="7" t="n">
        <v>93677</v>
      </c>
    </row>
    <row r="4" spans="1:3">
      <c r="A4" s="4" t="s">
        <v>35</v>
      </c>
      <c r="B4" s="5" t="n">
        <v>137576</v>
      </c>
      <c r="C4" s="5" t="n">
        <v>131190</v>
      </c>
    </row>
    <row r="5" spans="1:3">
      <c r="A5" s="4" t="s">
        <v>36</v>
      </c>
      <c r="B5" s="5" t="n">
        <v>57096</v>
      </c>
      <c r="C5" s="5" t="n">
        <v>37343</v>
      </c>
    </row>
    <row r="6" spans="1:3">
      <c r="A6" s="4" t="s">
        <v>37</v>
      </c>
      <c r="B6" s="5" t="n">
        <v>24165</v>
      </c>
      <c r="C6" s="5" t="n">
        <v>17608</v>
      </c>
    </row>
    <row r="7" spans="1:3">
      <c r="A7" s="4" t="s">
        <v>38</v>
      </c>
      <c r="B7" s="5" t="n">
        <v>328207</v>
      </c>
      <c r="C7" s="5" t="n">
        <v>279818</v>
      </c>
    </row>
    <row r="8" spans="1:3">
      <c r="A8" s="4" t="s">
        <v>39</v>
      </c>
      <c r="B8" s="5" t="n">
        <v>97447</v>
      </c>
      <c r="C8" s="5" t="n">
        <v>75168</v>
      </c>
    </row>
    <row r="9" spans="1:3">
      <c r="A9" s="4" t="s">
        <v>40</v>
      </c>
      <c r="B9" s="5" t="n">
        <v>59157</v>
      </c>
      <c r="C9" s="5" t="n">
        <v>62731</v>
      </c>
    </row>
    <row r="10" spans="1:3">
      <c r="A10" s="4" t="s">
        <v>41</v>
      </c>
      <c r="B10" s="5" t="n">
        <v>67034</v>
      </c>
      <c r="C10" s="5" t="n">
        <v>53296</v>
      </c>
    </row>
    <row r="11" spans="1:3">
      <c r="A11" s="4" t="s">
        <v>42</v>
      </c>
      <c r="B11" s="5" t="n">
        <v>8359</v>
      </c>
      <c r="C11" s="5" t="n">
        <v>4272</v>
      </c>
    </row>
    <row r="12" spans="1:3">
      <c r="A12" s="4" t="s">
        <v>43</v>
      </c>
      <c r="B12" s="5" t="n">
        <v>560204</v>
      </c>
      <c r="C12" s="5" t="n">
        <v>475285</v>
      </c>
    </row>
    <row r="13" spans="1:3">
      <c r="A13" s="3" t="s">
        <v>44</v>
      </c>
    </row>
    <row r="14" spans="1:3">
      <c r="A14" s="4" t="s">
        <v>45</v>
      </c>
      <c r="B14" s="5" t="n">
        <v>5307</v>
      </c>
      <c r="C14" s="5" t="n">
        <v>4555</v>
      </c>
    </row>
    <row r="15" spans="1:3">
      <c r="A15" s="4" t="s">
        <v>46</v>
      </c>
      <c r="B15" s="5" t="n">
        <v>21876</v>
      </c>
      <c r="C15" s="5" t="n">
        <v>19106</v>
      </c>
    </row>
    <row r="16" spans="1:3">
      <c r="A16" s="4" t="s">
        <v>47</v>
      </c>
      <c r="B16" s="5" t="n">
        <v>29017</v>
      </c>
      <c r="C16" s="5" t="n">
        <v>20281</v>
      </c>
    </row>
    <row r="17" spans="1:3">
      <c r="A17" s="4" t="s">
        <v>48</v>
      </c>
      <c r="B17" s="5" t="n">
        <v>174524</v>
      </c>
      <c r="C17" s="5" t="n">
        <v>123276</v>
      </c>
    </row>
    <row r="18" spans="1:3">
      <c r="A18" s="4" t="s">
        <v>49</v>
      </c>
      <c r="B18" s="5" t="n">
        <v>230724</v>
      </c>
      <c r="C18" s="5" t="n">
        <v>167218</v>
      </c>
    </row>
    <row r="19" spans="1:3">
      <c r="A19" s="4" t="s">
        <v>50</v>
      </c>
      <c r="B19" s="5" t="n">
        <v>1213</v>
      </c>
      <c r="C19" s="5" t="n">
        <v>1257</v>
      </c>
    </row>
    <row r="20" spans="1:3">
      <c r="A20" s="4" t="s">
        <v>51</v>
      </c>
      <c r="B20" s="5" t="n">
        <v>6626</v>
      </c>
      <c r="C20" s="5" t="n">
        <v>7382</v>
      </c>
    </row>
    <row r="21" spans="1:3">
      <c r="A21" s="4" t="s">
        <v>52</v>
      </c>
      <c r="B21" s="5" t="n">
        <v>238563</v>
      </c>
      <c r="C21" s="5" t="n">
        <v>175857</v>
      </c>
    </row>
    <row r="22" spans="1:3">
      <c r="A22" s="4" t="s">
        <v>53</v>
      </c>
      <c r="B22" s="4" t="s">
        <v>54</v>
      </c>
      <c r="C22" s="4" t="s">
        <v>54</v>
      </c>
    </row>
    <row r="23" spans="1:3">
      <c r="A23" s="3" t="s">
        <v>55</v>
      </c>
    </row>
    <row r="24" spans="1:3">
      <c r="A24" s="4" t="s">
        <v>56</v>
      </c>
      <c r="B24" s="5" t="n">
        <v>0</v>
      </c>
      <c r="C24" s="5" t="n">
        <v>0</v>
      </c>
    </row>
    <row r="25" spans="1:3">
      <c r="A25" s="4" t="s">
        <v>57</v>
      </c>
      <c r="B25" s="5" t="n">
        <v>1031</v>
      </c>
      <c r="C25" s="5" t="n">
        <v>971</v>
      </c>
    </row>
    <row r="26" spans="1:3">
      <c r="A26" s="4" t="s">
        <v>58</v>
      </c>
      <c r="B26" s="5" t="n">
        <v>753568</v>
      </c>
      <c r="C26" s="5" t="n">
        <v>624026</v>
      </c>
    </row>
    <row r="27" spans="1:3">
      <c r="A27" s="4" t="s">
        <v>59</v>
      </c>
      <c r="B27" s="5" t="n">
        <v>-2372</v>
      </c>
      <c r="C27" s="5" t="n">
        <v>-5197</v>
      </c>
    </row>
    <row r="28" spans="1:3">
      <c r="A28" s="4" t="s">
        <v>60</v>
      </c>
      <c r="B28" s="5" t="n">
        <v>-430586</v>
      </c>
      <c r="C28" s="5" t="n">
        <v>-319720</v>
      </c>
    </row>
    <row r="29" spans="1:3">
      <c r="A29" s="4" t="s">
        <v>61</v>
      </c>
      <c r="B29" s="5" t="n">
        <v>0</v>
      </c>
      <c r="C29" s="5" t="n">
        <v>-652</v>
      </c>
    </row>
    <row r="30" spans="1:3">
      <c r="A30" s="4" t="s">
        <v>62</v>
      </c>
      <c r="B30" s="5" t="n">
        <v>321641</v>
      </c>
      <c r="C30" s="5" t="n">
        <v>299428</v>
      </c>
    </row>
    <row r="31" spans="1:3">
      <c r="A31" s="4" t="s">
        <v>63</v>
      </c>
      <c r="B31" s="7" t="n">
        <v>560204</v>
      </c>
      <c r="C31" s="7" t="n">
        <v>475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87</v>
      </c>
      <c r="B14" s="4" t="s">
        <v>232</v>
      </c>
    </row>
    <row r="15" spans="1:2">
      <c r="A15" s="4" t="s">
        <v>233</v>
      </c>
      <c r="B15" s="4" t="s">
        <v>234</v>
      </c>
    </row>
    <row r="16" spans="1:2">
      <c r="A16" s="4" t="s">
        <v>235</v>
      </c>
      <c r="B16" s="4" t="s">
        <v>236</v>
      </c>
    </row>
    <row r="17" spans="1:2">
      <c r="A17" s="4" t="s">
        <v>237</v>
      </c>
      <c r="B17" s="4" t="s">
        <v>238</v>
      </c>
    </row>
    <row r="18" spans="1:2">
      <c r="A18" s="4" t="s">
        <v>181</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02</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1252</v>
      </c>
      <c r="C3" s="7" t="n">
        <v>1269</v>
      </c>
    </row>
    <row r="4" spans="1:3">
      <c r="A4" s="4" t="s">
        <v>67</v>
      </c>
      <c r="B4" s="8" t="n">
        <v>0.01</v>
      </c>
      <c r="C4" s="8" t="n">
        <v>0.01</v>
      </c>
    </row>
    <row r="5" spans="1:3">
      <c r="A5" s="4" t="s">
        <v>68</v>
      </c>
      <c r="B5" s="5" t="n">
        <v>0</v>
      </c>
      <c r="C5" s="5" t="n">
        <v>0</v>
      </c>
    </row>
    <row r="6" spans="1:3">
      <c r="A6" s="4" t="s">
        <v>69</v>
      </c>
      <c r="B6" s="5" t="n">
        <v>0</v>
      </c>
      <c r="C6" s="5" t="n">
        <v>0</v>
      </c>
    </row>
    <row r="7" spans="1:3">
      <c r="A7" s="4" t="s">
        <v>70</v>
      </c>
      <c r="B7" s="5" t="n">
        <v>10000000</v>
      </c>
      <c r="C7" s="5" t="n">
        <v>10000000</v>
      </c>
    </row>
    <row r="8" spans="1:3">
      <c r="A8" s="4" t="s">
        <v>71</v>
      </c>
      <c r="B8" s="8" t="n">
        <v>0.01</v>
      </c>
      <c r="C8" s="8" t="n">
        <v>0.01</v>
      </c>
    </row>
    <row r="9" spans="1:3">
      <c r="A9" s="4" t="s">
        <v>72</v>
      </c>
      <c r="B9" s="5" t="n">
        <v>400000000</v>
      </c>
      <c r="C9" s="5" t="n">
        <v>400000000</v>
      </c>
    </row>
    <row r="10" spans="1:3">
      <c r="A10" s="4" t="s">
        <v>73</v>
      </c>
      <c r="B10" s="5" t="n">
        <v>103100000</v>
      </c>
      <c r="C10" s="5" t="n">
        <v>97200000</v>
      </c>
    </row>
    <row r="11" spans="1:3">
      <c r="A11" s="4" t="s">
        <v>74</v>
      </c>
      <c r="B11" s="5" t="n">
        <v>103100000</v>
      </c>
      <c r="C11" s="5" t="n">
        <v>96700000</v>
      </c>
    </row>
    <row r="12" spans="1:3">
      <c r="A12" s="4" t="s">
        <v>75</v>
      </c>
      <c r="B12" s="5" t="n">
        <v>0</v>
      </c>
      <c r="C12"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 customWidth="1" max="7" min="7" width="14"/>
    <col customWidth="1" max="8" min="8" width="14"/>
    <col customWidth="1" max="9" min="9" width="14"/>
  </cols>
  <sheetData>
    <row r="1" spans="1:9">
      <c r="A1" s="1" t="s">
        <v>317</v>
      </c>
      <c r="B1" s="2" t="s">
        <v>318</v>
      </c>
      <c r="D1" s="2" t="s">
        <v>319</v>
      </c>
      <c r="E1" s="2" t="s">
        <v>1</v>
      </c>
    </row>
    <row r="2" spans="1:9">
      <c r="B2" s="2" t="s">
        <v>320</v>
      </c>
      <c r="C2" s="2" t="s">
        <v>321</v>
      </c>
      <c r="D2" s="2" t="s">
        <v>2</v>
      </c>
      <c r="E2" s="2" t="s">
        <v>2</v>
      </c>
      <c r="F2" s="2" t="s">
        <v>32</v>
      </c>
      <c r="G2" s="2" t="s">
        <v>77</v>
      </c>
      <c r="H2" s="2" t="s">
        <v>322</v>
      </c>
      <c r="I2" s="2" t="s">
        <v>323</v>
      </c>
    </row>
    <row r="3" spans="1:9">
      <c r="A3" s="3" t="s">
        <v>324</v>
      </c>
    </row>
    <row r="4" spans="1:9">
      <c r="A4" s="4" t="s">
        <v>159</v>
      </c>
      <c r="E4" s="7" t="n">
        <v>0</v>
      </c>
      <c r="F4" s="7" t="n">
        <v>0</v>
      </c>
      <c r="G4" s="7" t="n">
        <v>190094000</v>
      </c>
    </row>
    <row r="5" spans="1:9">
      <c r="A5" s="4" t="s">
        <v>325</v>
      </c>
      <c r="D5" s="7" t="n">
        <v>1500000</v>
      </c>
      <c r="E5" s="7" t="n">
        <v>1500000</v>
      </c>
      <c r="F5" s="5" t="n">
        <v>2500000</v>
      </c>
    </row>
    <row r="6" spans="1:9">
      <c r="A6" s="4" t="s">
        <v>326</v>
      </c>
      <c r="F6" s="5" t="n">
        <v>1100000</v>
      </c>
    </row>
    <row r="7" spans="1:9">
      <c r="A7" s="4" t="s">
        <v>327</v>
      </c>
      <c r="E7" s="4" t="s">
        <v>328</v>
      </c>
    </row>
    <row r="8" spans="1:9">
      <c r="A8" s="4" t="s">
        <v>329</v>
      </c>
      <c r="E8" s="7" t="n">
        <v>0</v>
      </c>
      <c r="F8" s="5" t="n">
        <v>0</v>
      </c>
      <c r="G8" s="5" t="n">
        <v>0</v>
      </c>
    </row>
    <row r="9" spans="1:9">
      <c r="A9" s="4" t="s">
        <v>330</v>
      </c>
      <c r="E9" s="7" t="n">
        <v>0</v>
      </c>
      <c r="F9" s="5" t="n">
        <v>0</v>
      </c>
      <c r="G9" s="5" t="n">
        <v>0</v>
      </c>
    </row>
    <row r="10" spans="1:9">
      <c r="A10" s="4" t="s">
        <v>331</v>
      </c>
      <c r="E10" s="4" t="s">
        <v>332</v>
      </c>
    </row>
    <row r="11" spans="1:9">
      <c r="A11" s="4" t="s">
        <v>333</v>
      </c>
      <c r="D11" s="5" t="n">
        <v>174000000</v>
      </c>
      <c r="E11" s="7" t="n">
        <v>174000000</v>
      </c>
    </row>
    <row r="12" spans="1:9">
      <c r="A12" s="4" t="s">
        <v>334</v>
      </c>
      <c r="E12" s="4" t="s">
        <v>335</v>
      </c>
    </row>
    <row r="13" spans="1:9">
      <c r="A13" s="4" t="s">
        <v>336</v>
      </c>
      <c r="E13" s="7" t="n">
        <v>36800000</v>
      </c>
      <c r="F13" s="5" t="n">
        <v>23900000</v>
      </c>
      <c r="G13" s="5" t="n">
        <v>16500000</v>
      </c>
    </row>
    <row r="14" spans="1:9">
      <c r="A14" s="4" t="s">
        <v>337</v>
      </c>
      <c r="E14" s="5" t="n">
        <v>2000000</v>
      </c>
      <c r="F14" s="5" t="n">
        <v>1200000</v>
      </c>
    </row>
    <row r="15" spans="1:9">
      <c r="A15" s="4" t="s">
        <v>338</v>
      </c>
      <c r="D15" s="5" t="n">
        <v>131096000</v>
      </c>
      <c r="E15" s="5" t="n">
        <v>131096000</v>
      </c>
      <c r="F15" s="5" t="n">
        <v>97881000</v>
      </c>
    </row>
    <row r="16" spans="1:9">
      <c r="A16" s="4" t="s">
        <v>339</v>
      </c>
      <c r="D16" s="5" t="n">
        <v>126321000</v>
      </c>
      <c r="E16" s="5" t="n">
        <v>126321000</v>
      </c>
      <c r="F16" s="5" t="n">
        <v>92125000</v>
      </c>
    </row>
    <row r="17" spans="1:9">
      <c r="A17" s="4" t="s">
        <v>340</v>
      </c>
    </row>
    <row r="18" spans="1:9">
      <c r="A18" s="3" t="s">
        <v>324</v>
      </c>
    </row>
    <row r="19" spans="1:9">
      <c r="A19" s="4" t="s">
        <v>341</v>
      </c>
      <c r="E19" s="5" t="n">
        <v>400000</v>
      </c>
      <c r="F19" s="5" t="n">
        <v>2800000</v>
      </c>
      <c r="G19" s="7" t="n">
        <v>6100000</v>
      </c>
    </row>
    <row r="20" spans="1:9">
      <c r="A20" s="4" t="s">
        <v>342</v>
      </c>
    </row>
    <row r="21" spans="1:9">
      <c r="A21" s="3" t="s">
        <v>324</v>
      </c>
    </row>
    <row r="22" spans="1:9">
      <c r="A22" s="4" t="s">
        <v>325</v>
      </c>
      <c r="D22" s="5" t="n">
        <v>900000</v>
      </c>
      <c r="E22" s="5" t="n">
        <v>900000</v>
      </c>
      <c r="F22" s="5" t="n">
        <v>1000000</v>
      </c>
    </row>
    <row r="23" spans="1:9">
      <c r="A23" s="4" t="s">
        <v>343</v>
      </c>
    </row>
    <row r="24" spans="1:9">
      <c r="A24" s="3" t="s">
        <v>324</v>
      </c>
    </row>
    <row r="25" spans="1:9">
      <c r="A25" s="4" t="s">
        <v>325</v>
      </c>
      <c r="D25" s="7" t="n">
        <v>600000</v>
      </c>
      <c r="E25" s="7" t="n">
        <v>600000</v>
      </c>
      <c r="F25" s="7" t="n">
        <v>400000</v>
      </c>
    </row>
    <row r="26" spans="1:9">
      <c r="A26" s="4" t="s">
        <v>344</v>
      </c>
    </row>
    <row r="27" spans="1:9">
      <c r="A27" s="3" t="s">
        <v>324</v>
      </c>
    </row>
    <row r="28" spans="1:9">
      <c r="A28" s="4" t="s">
        <v>345</v>
      </c>
      <c r="C28" s="5" t="n">
        <v>12800000</v>
      </c>
    </row>
    <row r="29" spans="1:9">
      <c r="A29" s="4" t="s">
        <v>346</v>
      </c>
      <c r="C29" s="7" t="n">
        <v>9</v>
      </c>
    </row>
    <row r="30" spans="1:9">
      <c r="A30" s="4" t="s">
        <v>347</v>
      </c>
      <c r="C30" s="7" t="n">
        <v>103100000</v>
      </c>
    </row>
    <row r="31" spans="1:9">
      <c r="A31" s="4" t="s">
        <v>348</v>
      </c>
      <c r="C31" s="5" t="n">
        <v>8100000</v>
      </c>
    </row>
    <row r="32" spans="1:9">
      <c r="A32" s="4" t="s">
        <v>349</v>
      </c>
      <c r="C32" s="7" t="n">
        <v>3800000</v>
      </c>
    </row>
    <row r="33" spans="1:9">
      <c r="A33" s="4" t="s">
        <v>350</v>
      </c>
      <c r="C33" s="5" t="n">
        <v>34300000</v>
      </c>
    </row>
    <row r="34" spans="1:9">
      <c r="A34" s="4" t="s">
        <v>351</v>
      </c>
    </row>
    <row r="35" spans="1:9">
      <c r="A35" s="3" t="s">
        <v>324</v>
      </c>
    </row>
    <row r="36" spans="1:9">
      <c r="A36" s="4" t="s">
        <v>345</v>
      </c>
      <c r="B36" s="5" t="n">
        <v>8800000</v>
      </c>
    </row>
    <row r="37" spans="1:9">
      <c r="A37" s="4" t="s">
        <v>346</v>
      </c>
      <c r="I37" s="8" t="n">
        <v>22.75</v>
      </c>
    </row>
    <row r="38" spans="1:9">
      <c r="A38" s="4" t="s">
        <v>348</v>
      </c>
      <c r="B38" s="7" t="n">
        <v>8700000</v>
      </c>
    </row>
    <row r="39" spans="1:9">
      <c r="A39" s="4" t="s">
        <v>349</v>
      </c>
      <c r="I39" s="7" t="n">
        <v>900000</v>
      </c>
    </row>
    <row r="40" spans="1:9">
      <c r="A40" s="4" t="s">
        <v>159</v>
      </c>
      <c r="B40" s="7" t="n">
        <v>190100000</v>
      </c>
    </row>
    <row r="41" spans="1:9">
      <c r="A41" s="4" t="s">
        <v>352</v>
      </c>
    </row>
    <row r="42" spans="1:9">
      <c r="A42" s="3" t="s">
        <v>324</v>
      </c>
    </row>
    <row r="43" spans="1:9">
      <c r="A43" s="4" t="s">
        <v>353</v>
      </c>
      <c r="D43" s="4" t="s">
        <v>354</v>
      </c>
    </row>
    <row r="44" spans="1:9">
      <c r="A44" s="4" t="s">
        <v>355</v>
      </c>
    </row>
    <row r="45" spans="1:9">
      <c r="A45" s="3" t="s">
        <v>324</v>
      </c>
    </row>
    <row r="46" spans="1:9">
      <c r="A46" s="4" t="s">
        <v>338</v>
      </c>
      <c r="H46" s="7" t="n">
        <v>52800000</v>
      </c>
    </row>
    <row r="47" spans="1:9">
      <c r="A47" s="4" t="s">
        <v>339</v>
      </c>
      <c r="H47" s="5" t="n">
        <v>52800000</v>
      </c>
    </row>
    <row r="48" spans="1:9">
      <c r="A48" s="4" t="s">
        <v>356</v>
      </c>
    </row>
    <row r="49" spans="1:9">
      <c r="A49" s="3" t="s">
        <v>324</v>
      </c>
    </row>
    <row r="50" spans="1:9">
      <c r="A50" s="4" t="s">
        <v>338</v>
      </c>
      <c r="H50" s="5" t="n">
        <v>6200000</v>
      </c>
    </row>
    <row r="51" spans="1:9">
      <c r="A51" s="4" t="s">
        <v>339</v>
      </c>
      <c r="H51" s="7" t="n">
        <v>6200000</v>
      </c>
    </row>
    <row r="52" spans="1:9">
      <c r="A52" s="4" t="s">
        <v>357</v>
      </c>
    </row>
    <row r="53" spans="1:9">
      <c r="A53" s="3" t="s">
        <v>324</v>
      </c>
    </row>
    <row r="54" spans="1:9">
      <c r="A54" s="4" t="s">
        <v>358</v>
      </c>
      <c r="E54" s="4" t="s">
        <v>359</v>
      </c>
    </row>
  </sheetData>
  <mergeCells count="3">
    <mergeCell ref="A1:A2"/>
    <mergeCell ref="B1:C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7" t="n">
        <v>1269</v>
      </c>
      <c r="C4" s="7" t="n">
        <v>763</v>
      </c>
    </row>
    <row r="5" spans="1:3">
      <c r="A5" s="4" t="s">
        <v>363</v>
      </c>
      <c r="B5" s="5" t="n">
        <v>3400</v>
      </c>
      <c r="C5" s="5" t="n">
        <v>2029</v>
      </c>
    </row>
    <row r="6" spans="1:3">
      <c r="A6" s="4" t="s">
        <v>364</v>
      </c>
      <c r="B6" s="5" t="n">
        <v>-3417</v>
      </c>
      <c r="C6" s="5" t="n">
        <v>-1523</v>
      </c>
    </row>
    <row r="7" spans="1:3">
      <c r="A7" s="4" t="s">
        <v>365</v>
      </c>
      <c r="B7" s="7" t="n">
        <v>1252</v>
      </c>
      <c r="C7" s="7" t="n">
        <v>1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66</v>
      </c>
      <c r="B1" s="2" t="s">
        <v>1</v>
      </c>
    </row>
    <row r="2" spans="1:2">
      <c r="B2" s="2" t="s">
        <v>2</v>
      </c>
    </row>
    <row r="3" spans="1:2">
      <c r="A3" s="3" t="s">
        <v>367</v>
      </c>
    </row>
    <row r="4" spans="1:2">
      <c r="A4" s="4" t="s">
        <v>368</v>
      </c>
      <c r="B4" s="4" t="s">
        <v>328</v>
      </c>
    </row>
    <row r="5" spans="1:2">
      <c r="A5" s="4" t="s">
        <v>369</v>
      </c>
    </row>
    <row r="6" spans="1:2">
      <c r="A6" s="3" t="s">
        <v>367</v>
      </c>
    </row>
    <row r="7" spans="1:2">
      <c r="A7" s="4" t="s">
        <v>368</v>
      </c>
      <c r="B7" s="4" t="s">
        <v>370</v>
      </c>
    </row>
    <row r="8" spans="1:2">
      <c r="A8" s="4" t="s">
        <v>371</v>
      </c>
    </row>
    <row r="9" spans="1:2">
      <c r="A9" s="3" t="s">
        <v>367</v>
      </c>
    </row>
    <row r="10" spans="1:2">
      <c r="A10" s="4" t="s">
        <v>368</v>
      </c>
      <c r="B10" s="4" t="s">
        <v>354</v>
      </c>
    </row>
    <row r="11" spans="1:2">
      <c r="A11" s="4" t="s">
        <v>372</v>
      </c>
    </row>
    <row r="12" spans="1:2">
      <c r="A12" s="3" t="s">
        <v>367</v>
      </c>
    </row>
    <row r="13" spans="1:2">
      <c r="A13" s="4" t="s">
        <v>368</v>
      </c>
      <c r="B13" s="4" t="s">
        <v>354</v>
      </c>
    </row>
    <row r="14" spans="1:2">
      <c r="A14" s="4" t="s">
        <v>373</v>
      </c>
    </row>
    <row r="15" spans="1:2">
      <c r="A15" s="3" t="s">
        <v>367</v>
      </c>
    </row>
    <row r="16" spans="1:2">
      <c r="A16" s="4" t="s">
        <v>368</v>
      </c>
      <c r="B1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4</v>
      </c>
      <c r="C1" s="2" t="s">
        <v>1</v>
      </c>
    </row>
    <row r="2" spans="1:5">
      <c r="C2" s="2" t="s">
        <v>2</v>
      </c>
      <c r="D2" s="2" t="s">
        <v>32</v>
      </c>
      <c r="E2" s="2" t="s">
        <v>77</v>
      </c>
    </row>
    <row r="3" spans="1:5">
      <c r="A3" s="3" t="s">
        <v>375</v>
      </c>
    </row>
    <row r="4" spans="1:5">
      <c r="A4" s="4" t="s">
        <v>79</v>
      </c>
      <c r="C4" s="7" t="n">
        <v>430492</v>
      </c>
      <c r="D4" s="7" t="n">
        <v>311999</v>
      </c>
      <c r="E4" s="7" t="n">
        <v>208768</v>
      </c>
    </row>
    <row r="5" spans="1:5">
      <c r="A5" s="3" t="s">
        <v>83</v>
      </c>
    </row>
    <row r="6" spans="1:5">
      <c r="A6" s="4" t="s">
        <v>85</v>
      </c>
      <c r="B6" s="4" t="s">
        <v>81</v>
      </c>
      <c r="C6" s="5" t="n">
        <v>220742</v>
      </c>
      <c r="D6" s="5" t="n">
        <v>166987</v>
      </c>
      <c r="E6" s="5" t="n">
        <v>114052</v>
      </c>
    </row>
    <row r="7" spans="1:5">
      <c r="A7" s="4" t="s">
        <v>88</v>
      </c>
      <c r="C7" s="5" t="n">
        <v>-114643</v>
      </c>
      <c r="D7" s="5" t="n">
        <v>-104326</v>
      </c>
      <c r="E7" s="5" t="n">
        <v>-82985</v>
      </c>
    </row>
    <row r="8" spans="1:5">
      <c r="A8" s="4" t="s">
        <v>92</v>
      </c>
      <c r="C8" s="5" t="n">
        <v>-110638</v>
      </c>
      <c r="D8" s="5" t="n">
        <v>-103799</v>
      </c>
      <c r="E8" s="7" t="n">
        <v>-84052</v>
      </c>
    </row>
    <row r="9" spans="1:5">
      <c r="A9" s="4" t="s">
        <v>376</v>
      </c>
    </row>
    <row r="10" spans="1:5">
      <c r="A10" s="3" t="s">
        <v>375</v>
      </c>
    </row>
    <row r="11" spans="1:5">
      <c r="A11" s="4" t="s">
        <v>79</v>
      </c>
      <c r="C11" s="5" t="n">
        <v>430165</v>
      </c>
      <c r="D11" s="5" t="n">
        <v>312844</v>
      </c>
    </row>
    <row r="12" spans="1:5">
      <c r="A12" s="3" t="s">
        <v>83</v>
      </c>
    </row>
    <row r="13" spans="1:5">
      <c r="A13" s="4" t="s">
        <v>85</v>
      </c>
      <c r="C13" s="5" t="n">
        <v>211918</v>
      </c>
      <c r="D13" s="5" t="n">
        <v>161653</v>
      </c>
    </row>
    <row r="14" spans="1:5">
      <c r="A14" s="4" t="s">
        <v>88</v>
      </c>
      <c r="C14" s="5" t="n">
        <v>-106146</v>
      </c>
      <c r="D14" s="5" t="n">
        <v>-98147</v>
      </c>
    </row>
    <row r="15" spans="1:5">
      <c r="A15" s="4" t="s">
        <v>92</v>
      </c>
      <c r="C15" s="7" t="n">
        <v>-102141</v>
      </c>
      <c r="D15" s="7" t="n">
        <v>-97620</v>
      </c>
    </row>
    <row r="16" spans="1:5"/>
    <row r="17" spans="1:5">
      <c r="A17" s="4" t="s">
        <v>81</v>
      </c>
      <c r="B17" s="4" t="s">
        <v>95</v>
      </c>
    </row>
  </sheetData>
  <mergeCells count="4">
    <mergeCell ref="A1:B2"/>
    <mergeCell ref="C1:E1"/>
    <mergeCell ref="A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48</v>
      </c>
      <c r="B3" s="7" t="n">
        <v>174524</v>
      </c>
      <c r="C3" s="7" t="n">
        <v>123276</v>
      </c>
    </row>
    <row r="4" spans="1:3">
      <c r="A4" s="4" t="s">
        <v>50</v>
      </c>
      <c r="B4" s="5" t="n">
        <v>1213</v>
      </c>
      <c r="C4" s="5" t="n">
        <v>1257</v>
      </c>
    </row>
    <row r="5" spans="1:3">
      <c r="A5" s="4" t="s">
        <v>60</v>
      </c>
      <c r="B5" s="5" t="n">
        <v>-430586</v>
      </c>
      <c r="C5" s="7" t="n">
        <v>-319720</v>
      </c>
    </row>
    <row r="6" spans="1:3">
      <c r="A6" s="4" t="s">
        <v>376</v>
      </c>
    </row>
    <row r="7" spans="1:3">
      <c r="A7" s="3" t="s">
        <v>379</v>
      </c>
    </row>
    <row r="8" spans="1:3">
      <c r="A8" s="4" t="s">
        <v>380</v>
      </c>
      <c r="B8" s="5" t="n">
        <v>15771</v>
      </c>
    </row>
    <row r="9" spans="1:3">
      <c r="A9" s="4" t="s">
        <v>381</v>
      </c>
      <c r="B9" s="5" t="n">
        <v>15395</v>
      </c>
    </row>
    <row r="10" spans="1:3">
      <c r="A10" s="3" t="s">
        <v>378</v>
      </c>
    </row>
    <row r="11" spans="1:3">
      <c r="A11" s="4" t="s">
        <v>48</v>
      </c>
      <c r="B11" s="5" t="n">
        <v>173147</v>
      </c>
    </row>
    <row r="12" spans="1:3">
      <c r="A12" s="4" t="s">
        <v>50</v>
      </c>
      <c r="B12" s="5" t="n">
        <v>1213</v>
      </c>
    </row>
    <row r="13" spans="1:3">
      <c r="A13" s="4" t="s">
        <v>60</v>
      </c>
      <c r="B13" s="7" t="n">
        <v>-3980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82</v>
      </c>
      <c r="B1" s="2" t="s">
        <v>383</v>
      </c>
      <c r="C1" s="2" t="s">
        <v>384</v>
      </c>
      <c r="D1" s="2" t="s">
        <v>2</v>
      </c>
    </row>
    <row r="2" spans="1:4">
      <c r="A2" s="3" t="s">
        <v>385</v>
      </c>
    </row>
    <row r="3" spans="1:4">
      <c r="A3" s="4" t="s">
        <v>386</v>
      </c>
      <c r="D3" s="5" t="n">
        <v>3647</v>
      </c>
    </row>
    <row r="4" spans="1:4">
      <c r="A4" s="4" t="s">
        <v>331</v>
      </c>
      <c r="D4" s="4" t="s">
        <v>332</v>
      </c>
    </row>
    <row r="5" spans="1:4">
      <c r="A5" s="4" t="s">
        <v>387</v>
      </c>
    </row>
    <row r="6" spans="1:4">
      <c r="A6" s="3" t="s">
        <v>385</v>
      </c>
    </row>
    <row r="7" spans="1:4">
      <c r="A7" s="4" t="s">
        <v>388</v>
      </c>
      <c r="B7" s="7" t="n">
        <v>16600000</v>
      </c>
    </row>
    <row r="8" spans="1:4">
      <c r="A8" s="4" t="s">
        <v>389</v>
      </c>
      <c r="B8" s="7" t="n">
        <v>0</v>
      </c>
    </row>
    <row r="9" spans="1:4">
      <c r="A9" s="4" t="s">
        <v>390</v>
      </c>
    </row>
    <row r="10" spans="1:4">
      <c r="A10" s="3" t="s">
        <v>385</v>
      </c>
    </row>
    <row r="11" spans="1:4">
      <c r="A11" s="4" t="s">
        <v>391</v>
      </c>
      <c r="B11" s="4" t="s">
        <v>392</v>
      </c>
    </row>
    <row r="12" spans="1:4">
      <c r="A12" s="4" t="s">
        <v>393</v>
      </c>
    </row>
    <row r="13" spans="1:4">
      <c r="A13" s="3" t="s">
        <v>385</v>
      </c>
    </row>
    <row r="14" spans="1:4">
      <c r="A14" s="4" t="s">
        <v>391</v>
      </c>
      <c r="B14" s="4" t="s">
        <v>394</v>
      </c>
    </row>
    <row r="15" spans="1:4">
      <c r="A15" s="4" t="s">
        <v>395</v>
      </c>
    </row>
    <row r="16" spans="1:4">
      <c r="A16" s="3" t="s">
        <v>385</v>
      </c>
    </row>
    <row r="17" spans="1:4">
      <c r="A17" s="4" t="s">
        <v>388</v>
      </c>
      <c r="C17" s="7" t="n">
        <v>46400000</v>
      </c>
    </row>
    <row r="18" spans="1:4">
      <c r="A18" s="4" t="s">
        <v>396</v>
      </c>
      <c r="C18" s="4" t="s">
        <v>397</v>
      </c>
    </row>
    <row r="19" spans="1:4">
      <c r="A19" s="4" t="s">
        <v>398</v>
      </c>
    </row>
    <row r="20" spans="1:4">
      <c r="A20" s="3" t="s">
        <v>385</v>
      </c>
    </row>
    <row r="21" spans="1:4">
      <c r="A21" s="4" t="s">
        <v>386</v>
      </c>
      <c r="C21" s="5" t="n">
        <v>500</v>
      </c>
    </row>
    <row r="22" spans="1:4">
      <c r="A22" s="4" t="s">
        <v>331</v>
      </c>
      <c r="C22" s="4" t="s">
        <v>354</v>
      </c>
    </row>
    <row r="23" spans="1:4">
      <c r="A23" s="4" t="s">
        <v>399</v>
      </c>
    </row>
    <row r="24" spans="1:4">
      <c r="A24" s="3" t="s">
        <v>385</v>
      </c>
    </row>
    <row r="25" spans="1:4">
      <c r="A25" s="4" t="s">
        <v>391</v>
      </c>
      <c r="C25" s="4" t="s">
        <v>400</v>
      </c>
    </row>
    <row r="26" spans="1:4">
      <c r="A26" s="4" t="s">
        <v>401</v>
      </c>
    </row>
    <row r="27" spans="1:4">
      <c r="A27" s="3" t="s">
        <v>385</v>
      </c>
    </row>
    <row r="28" spans="1:4">
      <c r="A28" s="4" t="s">
        <v>391</v>
      </c>
      <c r="C28" s="4" t="s">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2</v>
      </c>
      <c r="C1" s="2" t="s">
        <v>383</v>
      </c>
      <c r="D1" s="2" t="s">
        <v>32</v>
      </c>
      <c r="E1" s="2" t="s">
        <v>77</v>
      </c>
      <c r="F1" s="2" t="s">
        <v>384</v>
      </c>
    </row>
    <row r="2" spans="1:6">
      <c r="A2" s="3" t="s">
        <v>385</v>
      </c>
    </row>
    <row r="3" spans="1:6">
      <c r="A3" s="4" t="s">
        <v>403</v>
      </c>
      <c r="B3" s="7" t="n">
        <v>59131</v>
      </c>
      <c r="D3" s="7" t="n">
        <v>45347</v>
      </c>
      <c r="E3" s="7" t="n">
        <v>45346</v>
      </c>
    </row>
    <row r="4" spans="1:6">
      <c r="A4" s="4" t="s">
        <v>387</v>
      </c>
    </row>
    <row r="5" spans="1:6">
      <c r="A5" s="3" t="s">
        <v>385</v>
      </c>
    </row>
    <row r="6" spans="1:6">
      <c r="A6" s="4" t="s">
        <v>404</v>
      </c>
      <c r="C6" s="7" t="n">
        <v>96</v>
      </c>
    </row>
    <row r="7" spans="1:6">
      <c r="A7" s="4" t="s">
        <v>405</v>
      </c>
      <c r="C7" s="5" t="n">
        <v>-492</v>
      </c>
    </row>
    <row r="8" spans="1:6">
      <c r="A8" s="4" t="s">
        <v>403</v>
      </c>
      <c r="C8" s="5" t="n">
        <v>13350</v>
      </c>
    </row>
    <row r="9" spans="1:6">
      <c r="A9" s="4" t="s">
        <v>406</v>
      </c>
      <c r="C9" s="5" t="n">
        <v>16564</v>
      </c>
    </row>
    <row r="10" spans="1:6">
      <c r="A10" s="4" t="s">
        <v>390</v>
      </c>
    </row>
    <row r="11" spans="1:6">
      <c r="A11" s="3" t="s">
        <v>385</v>
      </c>
    </row>
    <row r="12" spans="1:6">
      <c r="A12" s="4" t="s">
        <v>407</v>
      </c>
      <c r="C12" s="5" t="n">
        <v>3200</v>
      </c>
    </row>
    <row r="13" spans="1:6">
      <c r="A13" s="4" t="s">
        <v>393</v>
      </c>
    </row>
    <row r="14" spans="1:6">
      <c r="A14" s="3" t="s">
        <v>385</v>
      </c>
    </row>
    <row r="15" spans="1:6">
      <c r="A15" s="4" t="s">
        <v>407</v>
      </c>
      <c r="C15" s="7" t="n">
        <v>410</v>
      </c>
    </row>
    <row r="16" spans="1:6">
      <c r="A16" s="4" t="s">
        <v>395</v>
      </c>
    </row>
    <row r="17" spans="1:6">
      <c r="A17" s="3" t="s">
        <v>385</v>
      </c>
    </row>
    <row r="18" spans="1:6">
      <c r="A18" s="4" t="s">
        <v>404</v>
      </c>
      <c r="F18" s="7" t="n">
        <v>2140</v>
      </c>
    </row>
    <row r="19" spans="1:6">
      <c r="A19" s="4" t="s">
        <v>405</v>
      </c>
      <c r="F19" s="5" t="n">
        <v>-1979</v>
      </c>
    </row>
    <row r="20" spans="1:6">
      <c r="A20" s="4" t="s">
        <v>403</v>
      </c>
      <c r="F20" s="5" t="n">
        <v>36896</v>
      </c>
    </row>
    <row r="21" spans="1:6">
      <c r="A21" s="4" t="s">
        <v>406</v>
      </c>
      <c r="F21" s="5" t="n">
        <v>46357</v>
      </c>
    </row>
    <row r="22" spans="1:6">
      <c r="A22" s="4" t="s">
        <v>399</v>
      </c>
    </row>
    <row r="23" spans="1:6">
      <c r="A23" s="3" t="s">
        <v>385</v>
      </c>
    </row>
    <row r="24" spans="1:6">
      <c r="A24" s="4" t="s">
        <v>407</v>
      </c>
      <c r="F24" s="5" t="n">
        <v>8800</v>
      </c>
    </row>
    <row r="25" spans="1:6">
      <c r="A25" s="4" t="s">
        <v>401</v>
      </c>
    </row>
    <row r="26" spans="1:6">
      <c r="A26" s="3" t="s">
        <v>385</v>
      </c>
    </row>
    <row r="27" spans="1:6">
      <c r="A27" s="4" t="s">
        <v>407</v>
      </c>
      <c r="F27" s="7"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7" t="n">
        <v>235023</v>
      </c>
      <c r="C3" s="7" t="n">
        <v>206358</v>
      </c>
    </row>
    <row r="4" spans="1:3">
      <c r="A4" s="4" t="s">
        <v>411</v>
      </c>
    </row>
    <row r="5" spans="1:3">
      <c r="A5" s="3" t="s">
        <v>409</v>
      </c>
    </row>
    <row r="6" spans="1:3">
      <c r="A6" s="4" t="s">
        <v>412</v>
      </c>
      <c r="B6" s="5" t="n">
        <v>272554</v>
      </c>
      <c r="C6" s="5" t="n">
        <v>209903</v>
      </c>
    </row>
    <row r="7" spans="1:3">
      <c r="A7" s="4" t="s">
        <v>413</v>
      </c>
      <c r="B7" s="5" t="n">
        <v>37531</v>
      </c>
      <c r="C7" s="5" t="n">
        <v>3545</v>
      </c>
    </row>
    <row r="8" spans="1:3">
      <c r="A8" s="4" t="s">
        <v>410</v>
      </c>
      <c r="B8" s="5" t="n">
        <v>235023</v>
      </c>
      <c r="C8" s="5" t="n">
        <v>206358</v>
      </c>
    </row>
    <row r="9" spans="1:3">
      <c r="A9" s="4" t="s">
        <v>414</v>
      </c>
    </row>
    <row r="10" spans="1:3">
      <c r="A10" s="3" t="s">
        <v>409</v>
      </c>
    </row>
    <row r="11" spans="1:3">
      <c r="A11" s="4" t="s">
        <v>412</v>
      </c>
      <c r="B11" s="5" t="n">
        <v>32832</v>
      </c>
      <c r="C11" s="5" t="n">
        <v>3545</v>
      </c>
    </row>
    <row r="12" spans="1:3">
      <c r="A12" s="4" t="s">
        <v>415</v>
      </c>
    </row>
    <row r="13" spans="1:3">
      <c r="A13" s="3" t="s">
        <v>409</v>
      </c>
    </row>
    <row r="14" spans="1:3">
      <c r="A14" s="4" t="s">
        <v>412</v>
      </c>
      <c r="B14" s="5" t="n">
        <v>239722</v>
      </c>
      <c r="C14" s="5" t="n">
        <v>206358</v>
      </c>
    </row>
    <row r="15" spans="1:3">
      <c r="A15" s="4" t="s">
        <v>416</v>
      </c>
    </row>
    <row r="16" spans="1:3">
      <c r="A16" s="3" t="s">
        <v>409</v>
      </c>
    </row>
    <row r="17" spans="1:3">
      <c r="A17" s="4" t="s">
        <v>412</v>
      </c>
      <c r="B17" s="5" t="n">
        <v>149069</v>
      </c>
      <c r="C17" s="5" t="n">
        <v>124930</v>
      </c>
    </row>
    <row r="18" spans="1:3">
      <c r="A18" s="4" t="s">
        <v>417</v>
      </c>
    </row>
    <row r="19" spans="1:3">
      <c r="A19" s="3" t="s">
        <v>409</v>
      </c>
    </row>
    <row r="20" spans="1:3">
      <c r="A20" s="4" t="s">
        <v>412</v>
      </c>
      <c r="B20" s="5" t="n">
        <v>0</v>
      </c>
      <c r="C20" s="5" t="n">
        <v>0</v>
      </c>
    </row>
    <row r="21" spans="1:3">
      <c r="A21" s="4" t="s">
        <v>418</v>
      </c>
    </row>
    <row r="22" spans="1:3">
      <c r="A22" s="3" t="s">
        <v>409</v>
      </c>
    </row>
    <row r="23" spans="1:3">
      <c r="A23" s="4" t="s">
        <v>412</v>
      </c>
      <c r="B23" s="5" t="n">
        <v>149069</v>
      </c>
      <c r="C23" s="5" t="n">
        <v>124930</v>
      </c>
    </row>
    <row r="24" spans="1:3">
      <c r="A24" s="4" t="s">
        <v>419</v>
      </c>
    </row>
    <row r="25" spans="1:3">
      <c r="A25" s="3" t="s">
        <v>409</v>
      </c>
    </row>
    <row r="26" spans="1:3">
      <c r="A26" s="4" t="s">
        <v>412</v>
      </c>
      <c r="B26" s="5" t="n">
        <v>32832</v>
      </c>
      <c r="C26" s="5" t="n">
        <v>3545</v>
      </c>
    </row>
    <row r="27" spans="1:3">
      <c r="A27" s="4" t="s">
        <v>420</v>
      </c>
    </row>
    <row r="28" spans="1:3">
      <c r="A28" s="3" t="s">
        <v>409</v>
      </c>
    </row>
    <row r="29" spans="1:3">
      <c r="A29" s="4" t="s">
        <v>412</v>
      </c>
      <c r="B29" s="5" t="n">
        <v>32832</v>
      </c>
      <c r="C29" s="5" t="n">
        <v>3545</v>
      </c>
    </row>
    <row r="30" spans="1:3">
      <c r="A30" s="4" t="s">
        <v>421</v>
      </c>
    </row>
    <row r="31" spans="1:3">
      <c r="A31" s="3" t="s">
        <v>409</v>
      </c>
    </row>
    <row r="32" spans="1:3">
      <c r="A32" s="4" t="s">
        <v>412</v>
      </c>
      <c r="B32" s="5" t="n">
        <v>0</v>
      </c>
      <c r="C32" s="5" t="n">
        <v>0</v>
      </c>
    </row>
    <row r="33" spans="1:3">
      <c r="A33" s="4" t="s">
        <v>422</v>
      </c>
    </row>
    <row r="34" spans="1:3">
      <c r="A34" s="3" t="s">
        <v>409</v>
      </c>
    </row>
    <row r="35" spans="1:3">
      <c r="A35" s="4" t="s">
        <v>412</v>
      </c>
      <c r="B35" s="5" t="n">
        <v>28382</v>
      </c>
      <c r="C35" s="5" t="n">
        <v>30585</v>
      </c>
    </row>
    <row r="36" spans="1:3">
      <c r="A36" s="4" t="s">
        <v>423</v>
      </c>
    </row>
    <row r="37" spans="1:3">
      <c r="A37" s="3" t="s">
        <v>409</v>
      </c>
    </row>
    <row r="38" spans="1:3">
      <c r="A38" s="4" t="s">
        <v>412</v>
      </c>
      <c r="B38" s="5" t="n">
        <v>0</v>
      </c>
      <c r="C38" s="5" t="n">
        <v>0</v>
      </c>
    </row>
    <row r="39" spans="1:3">
      <c r="A39" s="4" t="s">
        <v>424</v>
      </c>
    </row>
    <row r="40" spans="1:3">
      <c r="A40" s="3" t="s">
        <v>409</v>
      </c>
    </row>
    <row r="41" spans="1:3">
      <c r="A41" s="4" t="s">
        <v>412</v>
      </c>
      <c r="B41" s="5" t="n">
        <v>28382</v>
      </c>
      <c r="C41" s="5" t="n">
        <v>30585</v>
      </c>
    </row>
    <row r="42" spans="1:3">
      <c r="A42" s="4" t="s">
        <v>425</v>
      </c>
    </row>
    <row r="43" spans="1:3">
      <c r="A43" s="3" t="s">
        <v>409</v>
      </c>
    </row>
    <row r="44" spans="1:3">
      <c r="A44" s="4" t="s">
        <v>412</v>
      </c>
      <c r="B44" s="5" t="n">
        <v>27738</v>
      </c>
      <c r="C44" s="5" t="n">
        <v>32567</v>
      </c>
    </row>
    <row r="45" spans="1:3">
      <c r="A45" s="4" t="s">
        <v>426</v>
      </c>
    </row>
    <row r="46" spans="1:3">
      <c r="A46" s="3" t="s">
        <v>409</v>
      </c>
    </row>
    <row r="47" spans="1:3">
      <c r="A47" s="4" t="s">
        <v>412</v>
      </c>
      <c r="B47" s="5" t="n">
        <v>0</v>
      </c>
      <c r="C47" s="5" t="n">
        <v>0</v>
      </c>
    </row>
    <row r="48" spans="1:3">
      <c r="A48" s="4" t="s">
        <v>427</v>
      </c>
    </row>
    <row r="49" spans="1:3">
      <c r="A49" s="3" t="s">
        <v>409</v>
      </c>
    </row>
    <row r="50" spans="1:3">
      <c r="A50" s="4" t="s">
        <v>412</v>
      </c>
      <c r="B50" s="5" t="n">
        <v>27738</v>
      </c>
      <c r="C50" s="5" t="n">
        <v>32567</v>
      </c>
    </row>
    <row r="51" spans="1:3">
      <c r="A51" s="4" t="s">
        <v>428</v>
      </c>
    </row>
    <row r="52" spans="1:3">
      <c r="A52" s="3" t="s">
        <v>409</v>
      </c>
    </row>
    <row r="53" spans="1:3">
      <c r="A53" s="4" t="s">
        <v>412</v>
      </c>
      <c r="B53" s="5" t="n">
        <v>19622</v>
      </c>
      <c r="C53" s="5" t="n">
        <v>9787</v>
      </c>
    </row>
    <row r="54" spans="1:3">
      <c r="A54" s="4" t="s">
        <v>429</v>
      </c>
    </row>
    <row r="55" spans="1:3">
      <c r="A55" s="3" t="s">
        <v>409</v>
      </c>
    </row>
    <row r="56" spans="1:3">
      <c r="A56" s="4" t="s">
        <v>412</v>
      </c>
      <c r="B56" s="5" t="n">
        <v>0</v>
      </c>
      <c r="C56" s="5" t="n">
        <v>0</v>
      </c>
    </row>
    <row r="57" spans="1:3">
      <c r="A57" s="4" t="s">
        <v>430</v>
      </c>
    </row>
    <row r="58" spans="1:3">
      <c r="A58" s="3" t="s">
        <v>409</v>
      </c>
    </row>
    <row r="59" spans="1:3">
      <c r="A59" s="4" t="s">
        <v>412</v>
      </c>
      <c r="B59" s="5" t="n">
        <v>19622</v>
      </c>
      <c r="C59" s="5" t="n">
        <v>9787</v>
      </c>
    </row>
    <row r="60" spans="1:3">
      <c r="A60" s="4" t="s">
        <v>431</v>
      </c>
    </row>
    <row r="61" spans="1:3">
      <c r="A61" s="3" t="s">
        <v>409</v>
      </c>
    </row>
    <row r="62" spans="1:3">
      <c r="A62" s="4" t="s">
        <v>412</v>
      </c>
      <c r="B62" s="5" t="n">
        <v>14911</v>
      </c>
      <c r="C62" s="5" t="n">
        <v>8489</v>
      </c>
    </row>
    <row r="63" spans="1:3">
      <c r="A63" s="4" t="s">
        <v>432</v>
      </c>
    </row>
    <row r="64" spans="1:3">
      <c r="A64" s="3" t="s">
        <v>409</v>
      </c>
    </row>
    <row r="65" spans="1:3">
      <c r="A65" s="4" t="s">
        <v>412</v>
      </c>
      <c r="B65" s="5" t="n">
        <v>0</v>
      </c>
      <c r="C65" s="5" t="n">
        <v>0</v>
      </c>
    </row>
    <row r="66" spans="1:3">
      <c r="A66" s="4" t="s">
        <v>433</v>
      </c>
    </row>
    <row r="67" spans="1:3">
      <c r="A67" s="3" t="s">
        <v>409</v>
      </c>
    </row>
    <row r="68" spans="1:3">
      <c r="A68" s="4" t="s">
        <v>412</v>
      </c>
      <c r="B68" s="7" t="n">
        <v>14911</v>
      </c>
      <c r="C68" s="7" t="n">
        <v>8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7" t="n">
        <v>430492</v>
      </c>
      <c r="D4" s="7" t="n">
        <v>311999</v>
      </c>
      <c r="E4" s="7" t="n">
        <v>208768</v>
      </c>
    </row>
    <row r="5" spans="1:5">
      <c r="A5" s="4" t="s">
        <v>80</v>
      </c>
      <c r="B5" s="4" t="s">
        <v>81</v>
      </c>
      <c r="C5" s="5" t="n">
        <v>127422</v>
      </c>
      <c r="D5" s="5" t="n">
        <v>93900</v>
      </c>
      <c r="E5" s="5" t="n">
        <v>67184</v>
      </c>
    </row>
    <row r="6" spans="1:5">
      <c r="A6" s="4" t="s">
        <v>82</v>
      </c>
      <c r="C6" s="5" t="n">
        <v>303070</v>
      </c>
      <c r="D6" s="5" t="n">
        <v>218099</v>
      </c>
      <c r="E6" s="5" t="n">
        <v>141584</v>
      </c>
    </row>
    <row r="7" spans="1:5">
      <c r="A7" s="3" t="s">
        <v>83</v>
      </c>
    </row>
    <row r="8" spans="1:5">
      <c r="A8" s="4" t="s">
        <v>84</v>
      </c>
      <c r="B8" s="4" t="s">
        <v>81</v>
      </c>
      <c r="C8" s="5" t="n">
        <v>115291</v>
      </c>
      <c r="D8" s="5" t="n">
        <v>91067</v>
      </c>
      <c r="E8" s="5" t="n">
        <v>62615</v>
      </c>
    </row>
    <row r="9" spans="1:5">
      <c r="A9" s="4" t="s">
        <v>85</v>
      </c>
      <c r="B9" s="4" t="s">
        <v>81</v>
      </c>
      <c r="C9" s="5" t="n">
        <v>220742</v>
      </c>
      <c r="D9" s="5" t="n">
        <v>166987</v>
      </c>
      <c r="E9" s="5" t="n">
        <v>114052</v>
      </c>
    </row>
    <row r="10" spans="1:5">
      <c r="A10" s="4" t="s">
        <v>86</v>
      </c>
      <c r="B10" s="4" t="s">
        <v>81</v>
      </c>
      <c r="C10" s="5" t="n">
        <v>81680</v>
      </c>
      <c r="D10" s="5" t="n">
        <v>64371</v>
      </c>
      <c r="E10" s="5" t="n">
        <v>47902</v>
      </c>
    </row>
    <row r="11" spans="1:5">
      <c r="A11" s="4" t="s">
        <v>87</v>
      </c>
      <c r="B11" s="4" t="s">
        <v>81</v>
      </c>
      <c r="C11" s="5" t="n">
        <v>417713</v>
      </c>
      <c r="D11" s="5" t="n">
        <v>322425</v>
      </c>
      <c r="E11" s="5" t="n">
        <v>224569</v>
      </c>
    </row>
    <row r="12" spans="1:5">
      <c r="A12" s="4" t="s">
        <v>88</v>
      </c>
      <c r="C12" s="5" t="n">
        <v>-114643</v>
      </c>
      <c r="D12" s="5" t="n">
        <v>-104326</v>
      </c>
      <c r="E12" s="5" t="n">
        <v>-82985</v>
      </c>
    </row>
    <row r="13" spans="1:5">
      <c r="A13" s="4" t="s">
        <v>89</v>
      </c>
      <c r="C13" s="5" t="n">
        <v>2487</v>
      </c>
      <c r="D13" s="5" t="n">
        <v>1520</v>
      </c>
      <c r="E13" s="5" t="n">
        <v>-729</v>
      </c>
    </row>
    <row r="14" spans="1:5">
      <c r="A14" s="4" t="s">
        <v>90</v>
      </c>
      <c r="C14" s="5" t="n">
        <v>-112156</v>
      </c>
      <c r="D14" s="5" t="n">
        <v>-102806</v>
      </c>
      <c r="E14" s="5" t="n">
        <v>-83714</v>
      </c>
    </row>
    <row r="15" spans="1:5">
      <c r="A15" s="4" t="s">
        <v>91</v>
      </c>
      <c r="C15" s="5" t="n">
        <v>-1518</v>
      </c>
      <c r="D15" s="5" t="n">
        <v>993</v>
      </c>
      <c r="E15" s="5" t="n">
        <v>338</v>
      </c>
    </row>
    <row r="16" spans="1:5">
      <c r="A16" s="4" t="s">
        <v>92</v>
      </c>
      <c r="C16" s="7" t="n">
        <v>-110638</v>
      </c>
      <c r="D16" s="7" t="n">
        <v>-103799</v>
      </c>
      <c r="E16" s="7" t="n">
        <v>-84052</v>
      </c>
    </row>
    <row r="17" spans="1:5">
      <c r="A17" s="4" t="s">
        <v>93</v>
      </c>
      <c r="C17" s="8" t="n">
        <v>-1.11</v>
      </c>
      <c r="D17" s="8" t="n">
        <v>-1.11</v>
      </c>
      <c r="E17" s="8" t="n">
        <v>-0.99</v>
      </c>
    </row>
    <row r="18" spans="1:5">
      <c r="A18" s="4" t="s">
        <v>94</v>
      </c>
      <c r="C18" s="5" t="n">
        <v>99918</v>
      </c>
      <c r="D18" s="5" t="n">
        <v>93161</v>
      </c>
      <c r="E18" s="5" t="n">
        <v>84926</v>
      </c>
    </row>
    <row r="19" spans="1:5"/>
    <row r="20" spans="1:5">
      <c r="A20" s="4" t="s">
        <v>81</v>
      </c>
      <c r="B20" s="4" t="s">
        <v>95</v>
      </c>
    </row>
  </sheetData>
  <mergeCells count="4">
    <mergeCell ref="A1:B2"/>
    <mergeCell ref="C1:E1"/>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09</v>
      </c>
    </row>
    <row r="4" spans="1:3">
      <c r="A4" s="4" t="s">
        <v>435</v>
      </c>
      <c r="B4" s="7" t="n">
        <v>0</v>
      </c>
      <c r="C4" s="7" t="n">
        <v>0</v>
      </c>
    </row>
    <row r="5" spans="1:3">
      <c r="A5" s="4" t="s">
        <v>436</v>
      </c>
      <c r="B5" s="5" t="n">
        <v>0</v>
      </c>
      <c r="C5" s="5" t="n">
        <v>0</v>
      </c>
    </row>
    <row r="6" spans="1:3">
      <c r="A6" s="4" t="s">
        <v>437</v>
      </c>
    </row>
    <row r="7" spans="1:3">
      <c r="A7" s="3" t="s">
        <v>409</v>
      </c>
    </row>
    <row r="8" spans="1:3">
      <c r="A8" s="4" t="s">
        <v>438</v>
      </c>
      <c r="B8" s="5" t="n">
        <v>900000</v>
      </c>
    </row>
    <row r="9" spans="1:3">
      <c r="A9" s="4" t="s">
        <v>439</v>
      </c>
      <c r="B9" s="5" t="n">
        <v>1000000</v>
      </c>
    </row>
    <row r="10" spans="1:3">
      <c r="A10" s="4" t="s">
        <v>440</v>
      </c>
      <c r="B10" s="7" t="n">
        <v>139700000</v>
      </c>
      <c r="C10" s="7" t="n">
        <v>79600000</v>
      </c>
    </row>
    <row r="11" spans="1:3">
      <c r="A11" s="4" t="s">
        <v>441</v>
      </c>
    </row>
    <row r="12" spans="1:3">
      <c r="A12" s="3" t="s">
        <v>409</v>
      </c>
    </row>
    <row r="13" spans="1:3">
      <c r="A13" s="4" t="s">
        <v>358</v>
      </c>
      <c r="B13" s="4" t="s">
        <v>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185</v>
      </c>
    </row>
    <row r="3" spans="1:3">
      <c r="A3" s="4" t="s">
        <v>443</v>
      </c>
      <c r="B3" s="7" t="n">
        <v>137576</v>
      </c>
      <c r="C3" s="7" t="n">
        <v>131190</v>
      </c>
    </row>
    <row r="4" spans="1:3">
      <c r="A4" s="4" t="s">
        <v>444</v>
      </c>
      <c r="B4" s="5" t="n">
        <v>97447</v>
      </c>
      <c r="C4" s="5" t="n">
        <v>75168</v>
      </c>
    </row>
    <row r="5" spans="1:3">
      <c r="A5" s="4" t="s">
        <v>109</v>
      </c>
      <c r="B5" s="7" t="n">
        <v>235023</v>
      </c>
      <c r="C5" s="7" t="n">
        <v>206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7" t="n">
        <v>2359</v>
      </c>
      <c r="C3" s="7" t="n">
        <v>868</v>
      </c>
    </row>
    <row r="4" spans="1:3">
      <c r="A4" s="4" t="s">
        <v>448</v>
      </c>
      <c r="B4" s="5" t="n">
        <v>1220</v>
      </c>
      <c r="C4" s="5" t="n">
        <v>4280</v>
      </c>
    </row>
    <row r="5" spans="1:3">
      <c r="A5" s="4" t="s">
        <v>449</v>
      </c>
    </row>
    <row r="6" spans="1:3">
      <c r="A6" s="3" t="s">
        <v>446</v>
      </c>
    </row>
    <row r="7" spans="1:3">
      <c r="A7" s="4" t="s">
        <v>447</v>
      </c>
      <c r="B7" s="5" t="n">
        <v>2359</v>
      </c>
      <c r="C7" s="5" t="n">
        <v>868</v>
      </c>
    </row>
    <row r="8" spans="1:3">
      <c r="A8" s="4" t="s">
        <v>450</v>
      </c>
    </row>
    <row r="9" spans="1:3">
      <c r="A9" s="3" t="s">
        <v>446</v>
      </c>
    </row>
    <row r="10" spans="1:3">
      <c r="A10" s="4" t="s">
        <v>448</v>
      </c>
      <c r="B10" s="7" t="n">
        <v>1220</v>
      </c>
      <c r="C10" s="7" t="n">
        <v>42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3663</v>
      </c>
      <c r="C4" s="7" t="n">
        <v>-3174</v>
      </c>
    </row>
    <row r="5" spans="1:3">
      <c r="A5" s="4" t="s">
        <v>454</v>
      </c>
      <c r="B5" s="5" t="n">
        <v>-225</v>
      </c>
      <c r="C5" s="5" t="n">
        <v>-903</v>
      </c>
    </row>
    <row r="6" spans="1:3">
      <c r="A6" s="4" t="s">
        <v>437</v>
      </c>
    </row>
    <row r="7" spans="1:3">
      <c r="A7" s="3" t="s">
        <v>452</v>
      </c>
    </row>
    <row r="8" spans="1:3">
      <c r="A8" s="4" t="s">
        <v>453</v>
      </c>
      <c r="B8" s="5" t="n">
        <v>3663</v>
      </c>
    </row>
    <row r="9" spans="1:3">
      <c r="A9" s="4" t="s">
        <v>454</v>
      </c>
      <c r="B9" s="7" t="n">
        <v>-225</v>
      </c>
      <c r="C9" s="7" t="n">
        <v>-9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367</v>
      </c>
    </row>
    <row r="3" spans="1:3">
      <c r="A3" s="4" t="s">
        <v>456</v>
      </c>
      <c r="B3" s="7" t="n">
        <v>134045</v>
      </c>
      <c r="C3" s="7" t="n">
        <v>114073</v>
      </c>
    </row>
    <row r="4" spans="1:3">
      <c r="A4" s="4" t="s">
        <v>457</v>
      </c>
      <c r="B4" s="5" t="n">
        <v>-74888</v>
      </c>
      <c r="C4" s="5" t="n">
        <v>-51342</v>
      </c>
    </row>
    <row r="5" spans="1:3">
      <c r="A5" s="4" t="s">
        <v>40</v>
      </c>
      <c r="B5" s="5" t="n">
        <v>59157</v>
      </c>
      <c r="C5" s="5" t="n">
        <v>62731</v>
      </c>
    </row>
    <row r="6" spans="1:3">
      <c r="A6" s="4" t="s">
        <v>371</v>
      </c>
    </row>
    <row r="7" spans="1:3">
      <c r="A7" s="3" t="s">
        <v>367</v>
      </c>
    </row>
    <row r="8" spans="1:3">
      <c r="A8" s="4" t="s">
        <v>456</v>
      </c>
      <c r="B8" s="5" t="n">
        <v>37222</v>
      </c>
      <c r="C8" s="5" t="n">
        <v>35018</v>
      </c>
    </row>
    <row r="9" spans="1:3">
      <c r="A9" s="4" t="s">
        <v>458</v>
      </c>
    </row>
    <row r="10" spans="1:3">
      <c r="A10" s="3" t="s">
        <v>367</v>
      </c>
    </row>
    <row r="11" spans="1:3">
      <c r="A11" s="4" t="s">
        <v>456</v>
      </c>
      <c r="B11" s="5" t="n">
        <v>31593</v>
      </c>
      <c r="C11" s="5" t="n">
        <v>25773</v>
      </c>
    </row>
    <row r="12" spans="1:3">
      <c r="A12" s="4" t="s">
        <v>459</v>
      </c>
    </row>
    <row r="13" spans="1:3">
      <c r="A13" s="3" t="s">
        <v>367</v>
      </c>
    </row>
    <row r="14" spans="1:3">
      <c r="A14" s="4" t="s">
        <v>456</v>
      </c>
      <c r="B14" s="5" t="n">
        <v>28113</v>
      </c>
      <c r="C14" s="5" t="n">
        <v>25396</v>
      </c>
    </row>
    <row r="15" spans="1:3">
      <c r="A15" s="4" t="s">
        <v>460</v>
      </c>
    </row>
    <row r="16" spans="1:3">
      <c r="A16" s="3" t="s">
        <v>367</v>
      </c>
    </row>
    <row r="17" spans="1:3">
      <c r="A17" s="4" t="s">
        <v>456</v>
      </c>
      <c r="B17" s="5" t="n">
        <v>16316</v>
      </c>
      <c r="C17" s="5" t="n">
        <v>11879</v>
      </c>
    </row>
    <row r="18" spans="1:3">
      <c r="A18" s="4" t="s">
        <v>369</v>
      </c>
    </row>
    <row r="19" spans="1:3">
      <c r="A19" s="3" t="s">
        <v>367</v>
      </c>
    </row>
    <row r="20" spans="1:3">
      <c r="A20" s="4" t="s">
        <v>456</v>
      </c>
      <c r="B20" s="5" t="n">
        <v>9581</v>
      </c>
      <c r="C20" s="5" t="n">
        <v>8014</v>
      </c>
    </row>
    <row r="21" spans="1:3">
      <c r="A21" s="4" t="s">
        <v>461</v>
      </c>
    </row>
    <row r="22" spans="1:3">
      <c r="A22" s="3" t="s">
        <v>367</v>
      </c>
    </row>
    <row r="23" spans="1:3">
      <c r="A23" s="4" t="s">
        <v>456</v>
      </c>
      <c r="B23" s="7" t="n">
        <v>11220</v>
      </c>
      <c r="C23" s="7" t="n">
        <v>79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77</v>
      </c>
    </row>
    <row r="3" spans="1:4">
      <c r="A3" s="3" t="s">
        <v>188</v>
      </c>
    </row>
    <row r="4" spans="1:4">
      <c r="A4" s="4" t="s">
        <v>463</v>
      </c>
      <c r="B4" s="6" t="n">
        <v>20.3</v>
      </c>
      <c r="C4" s="6" t="n">
        <v>16.2</v>
      </c>
      <c r="D4" s="6" t="n">
        <v>11.2</v>
      </c>
    </row>
    <row r="5" spans="1:4">
      <c r="A5" s="4" t="s">
        <v>464</v>
      </c>
      <c r="B5" s="9" t="n">
        <v>7.7</v>
      </c>
      <c r="C5" s="9" t="n">
        <v>7.4</v>
      </c>
      <c r="D5" s="6" t="n">
        <v>6.2</v>
      </c>
    </row>
    <row r="6" spans="1:4">
      <c r="A6" s="4" t="s">
        <v>465</v>
      </c>
      <c r="B6" s="9" t="n">
        <v>17.7</v>
      </c>
      <c r="C6" s="9" t="n">
        <v>15.4</v>
      </c>
    </row>
    <row r="7" spans="1:4">
      <c r="A7" s="4" t="s">
        <v>466</v>
      </c>
      <c r="B7" s="6" t="n">
        <v>8.699999999999999</v>
      </c>
      <c r="C7" s="6" t="n">
        <v>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7" t="n">
        <v>45347</v>
      </c>
      <c r="C4" s="7" t="n">
        <v>45346</v>
      </c>
    </row>
    <row r="5" spans="1:3">
      <c r="A5" s="4" t="s">
        <v>470</v>
      </c>
      <c r="C5" s="5" t="n">
        <v>166</v>
      </c>
    </row>
    <row r="6" spans="1:3">
      <c r="A6" s="4" t="s">
        <v>471</v>
      </c>
      <c r="B6" s="5" t="n">
        <v>13350</v>
      </c>
    </row>
    <row r="7" spans="1:3">
      <c r="A7" s="4" t="s">
        <v>472</v>
      </c>
      <c r="B7" s="5" t="n">
        <v>434</v>
      </c>
      <c r="C7" s="5" t="n">
        <v>-165</v>
      </c>
    </row>
    <row r="8" spans="1:3">
      <c r="A8" s="4" t="s">
        <v>473</v>
      </c>
      <c r="B8" s="7" t="n">
        <v>59131</v>
      </c>
      <c r="C8" s="7" t="n">
        <v>45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4</v>
      </c>
      <c r="B1" s="2" t="s">
        <v>1</v>
      </c>
    </row>
    <row r="2" spans="1:3">
      <c r="B2" s="2" t="s">
        <v>2</v>
      </c>
      <c r="C2" s="2" t="s">
        <v>32</v>
      </c>
    </row>
    <row r="3" spans="1:3">
      <c r="A3" s="3" t="s">
        <v>475</v>
      </c>
    </row>
    <row r="4" spans="1:3">
      <c r="A4" s="4" t="s">
        <v>476</v>
      </c>
      <c r="B4" s="7" t="n">
        <v>19410</v>
      </c>
      <c r="C4" s="7" t="n">
        <v>15800</v>
      </c>
    </row>
    <row r="5" spans="1:3">
      <c r="A5" s="4" t="s">
        <v>477</v>
      </c>
      <c r="B5" s="5" t="n">
        <v>-11384</v>
      </c>
      <c r="C5" s="5" t="n">
        <v>-7628</v>
      </c>
    </row>
    <row r="6" spans="1:3">
      <c r="A6" s="4" t="s">
        <v>478</v>
      </c>
      <c r="B6" s="5" t="n">
        <v>-123</v>
      </c>
      <c r="C6" s="5" t="n">
        <v>-222</v>
      </c>
    </row>
    <row r="7" spans="1:3">
      <c r="A7" s="4" t="s">
        <v>479</v>
      </c>
      <c r="B7" s="5" t="n">
        <v>7903</v>
      </c>
      <c r="C7" s="5" t="n">
        <v>7950</v>
      </c>
    </row>
    <row r="8" spans="1:3">
      <c r="A8" s="4" t="s">
        <v>480</v>
      </c>
    </row>
    <row r="9" spans="1:3">
      <c r="A9" s="3" t="s">
        <v>475</v>
      </c>
    </row>
    <row r="10" spans="1:3">
      <c r="A10" s="4" t="s">
        <v>476</v>
      </c>
      <c r="B10" s="5" t="n">
        <v>17200</v>
      </c>
      <c r="C10" s="5" t="n">
        <v>14000</v>
      </c>
    </row>
    <row r="11" spans="1:3">
      <c r="A11" s="4" t="s">
        <v>477</v>
      </c>
      <c r="B11" s="5" t="n">
        <v>-9835</v>
      </c>
      <c r="C11" s="5" t="n">
        <v>-6584</v>
      </c>
    </row>
    <row r="12" spans="1:3">
      <c r="A12" s="4" t="s">
        <v>478</v>
      </c>
      <c r="B12" s="5" t="n">
        <v>-93</v>
      </c>
      <c r="C12" s="5" t="n">
        <v>-169</v>
      </c>
    </row>
    <row r="13" spans="1:3">
      <c r="A13" s="4" t="s">
        <v>479</v>
      </c>
      <c r="B13" s="7" t="n">
        <v>7272</v>
      </c>
      <c r="C13" s="7" t="n">
        <v>7247</v>
      </c>
    </row>
    <row r="14" spans="1:3">
      <c r="A14" s="4" t="s">
        <v>481</v>
      </c>
      <c r="B14" s="4" t="s">
        <v>482</v>
      </c>
      <c r="C14" s="4" t="s">
        <v>483</v>
      </c>
    </row>
    <row r="15" spans="1:3">
      <c r="A15" s="4" t="s">
        <v>484</v>
      </c>
    </row>
    <row r="16" spans="1:3">
      <c r="A16" s="3" t="s">
        <v>475</v>
      </c>
    </row>
    <row r="17" spans="1:3">
      <c r="A17" s="4" t="s">
        <v>476</v>
      </c>
      <c r="B17" s="7" t="n">
        <v>2210</v>
      </c>
      <c r="C17" s="7" t="n">
        <v>1800</v>
      </c>
    </row>
    <row r="18" spans="1:3">
      <c r="A18" s="4" t="s">
        <v>477</v>
      </c>
      <c r="B18" s="5" t="n">
        <v>-1549</v>
      </c>
      <c r="C18" s="5" t="n">
        <v>-1044</v>
      </c>
    </row>
    <row r="19" spans="1:3">
      <c r="A19" s="4" t="s">
        <v>478</v>
      </c>
      <c r="B19" s="5" t="n">
        <v>-30</v>
      </c>
      <c r="C19" s="5" t="n">
        <v>-53</v>
      </c>
    </row>
    <row r="20" spans="1:3">
      <c r="A20" s="4" t="s">
        <v>479</v>
      </c>
      <c r="B20" s="7" t="n">
        <v>631</v>
      </c>
      <c r="C20" s="7" t="n">
        <v>703</v>
      </c>
    </row>
    <row r="21" spans="1:3">
      <c r="A21" s="4" t="s">
        <v>481</v>
      </c>
      <c r="B21" s="4" t="s">
        <v>328</v>
      </c>
      <c r="C21" s="4" t="s">
        <v>4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191</v>
      </c>
    </row>
    <row r="4" spans="1:3">
      <c r="A4" s="4" t="s">
        <v>487</v>
      </c>
      <c r="B4" s="6" t="n">
        <v>3.8</v>
      </c>
      <c r="C4" s="6"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191</v>
      </c>
    </row>
    <row r="3" spans="1:3">
      <c r="A3" s="5" t="n">
        <v>2018</v>
      </c>
      <c r="B3" s="7" t="n">
        <v>2727</v>
      </c>
    </row>
    <row r="4" spans="1:3">
      <c r="A4" s="5" t="n">
        <v>2019</v>
      </c>
      <c r="B4" s="5" t="n">
        <v>2678</v>
      </c>
    </row>
    <row r="5" spans="1:3">
      <c r="A5" s="5" t="n">
        <v>2020</v>
      </c>
      <c r="B5" s="5" t="n">
        <v>1103</v>
      </c>
    </row>
    <row r="6" spans="1:3">
      <c r="A6" s="5" t="n">
        <v>2021</v>
      </c>
      <c r="B6" s="5" t="n">
        <v>492</v>
      </c>
    </row>
    <row r="7" spans="1:3">
      <c r="A7" s="5" t="n">
        <v>2022</v>
      </c>
      <c r="B7" s="5" t="n">
        <v>492</v>
      </c>
    </row>
    <row r="8" spans="1:3">
      <c r="A8" s="4" t="s">
        <v>489</v>
      </c>
      <c r="B8" s="5" t="n">
        <v>411</v>
      </c>
    </row>
    <row r="9" spans="1:3">
      <c r="A9" s="4" t="s">
        <v>479</v>
      </c>
      <c r="B9" s="7" t="n">
        <v>7903</v>
      </c>
      <c r="C9" s="7" t="n">
        <v>7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v>
      </c>
      <c r="B1" s="2" t="s">
        <v>1</v>
      </c>
    </row>
    <row r="2" spans="1:4">
      <c r="B2" s="2" t="s">
        <v>2</v>
      </c>
      <c r="C2" s="2" t="s">
        <v>32</v>
      </c>
      <c r="D2" s="2" t="s">
        <v>77</v>
      </c>
    </row>
    <row r="3" spans="1:4">
      <c r="A3" s="4" t="s">
        <v>97</v>
      </c>
      <c r="B3" s="7" t="n">
        <v>85049</v>
      </c>
      <c r="C3" s="7" t="n">
        <v>73779</v>
      </c>
      <c r="D3" s="7" t="n">
        <v>52556</v>
      </c>
    </row>
    <row r="4" spans="1:4">
      <c r="A4" s="4" t="s">
        <v>80</v>
      </c>
    </row>
    <row r="5" spans="1:4">
      <c r="A5" s="4" t="s">
        <v>97</v>
      </c>
      <c r="B5" s="5" t="n">
        <v>9040</v>
      </c>
      <c r="C5" s="5" t="n">
        <v>7045</v>
      </c>
      <c r="D5" s="5" t="n">
        <v>4541</v>
      </c>
    </row>
    <row r="6" spans="1:4">
      <c r="A6" s="4" t="s">
        <v>84</v>
      </c>
    </row>
    <row r="7" spans="1:4">
      <c r="A7" s="4" t="s">
        <v>97</v>
      </c>
      <c r="B7" s="5" t="n">
        <v>29970</v>
      </c>
      <c r="C7" s="5" t="n">
        <v>27083</v>
      </c>
      <c r="D7" s="5" t="n">
        <v>19414</v>
      </c>
    </row>
    <row r="8" spans="1:4">
      <c r="A8" s="4" t="s">
        <v>85</v>
      </c>
    </row>
    <row r="9" spans="1:4">
      <c r="A9" s="4" t="s">
        <v>97</v>
      </c>
      <c r="B9" s="5" t="n">
        <v>24776</v>
      </c>
      <c r="C9" s="5" t="n">
        <v>23043</v>
      </c>
      <c r="D9" s="5" t="n">
        <v>14759</v>
      </c>
    </row>
    <row r="10" spans="1:4">
      <c r="A10" s="4" t="s">
        <v>86</v>
      </c>
    </row>
    <row r="11" spans="1:4">
      <c r="A11" s="4" t="s">
        <v>97</v>
      </c>
      <c r="B11" s="7" t="n">
        <v>21263</v>
      </c>
      <c r="C11" s="7" t="n">
        <v>16608</v>
      </c>
      <c r="D11" s="7" t="n">
        <v>13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7</v>
      </c>
    </row>
    <row r="3" spans="1:4">
      <c r="A3" s="3" t="s">
        <v>194</v>
      </c>
    </row>
    <row r="4" spans="1:4">
      <c r="A4" s="4" t="s">
        <v>491</v>
      </c>
      <c r="B4" s="6" t="n">
        <v>12.3</v>
      </c>
      <c r="C4" s="6" t="n">
        <v>9.9</v>
      </c>
      <c r="D4" s="6" t="n">
        <v>7.5</v>
      </c>
    </row>
    <row r="5" spans="1:4">
      <c r="A5" s="4" t="s">
        <v>492</v>
      </c>
      <c r="B5" s="9" t="n">
        <v>6.4</v>
      </c>
      <c r="C5" s="9" t="n">
        <v>6.5</v>
      </c>
    </row>
    <row r="6" spans="1:4">
      <c r="A6" s="4" t="s">
        <v>493</v>
      </c>
      <c r="B6" s="7" t="n">
        <v>2</v>
      </c>
      <c r="C6" s="6" t="n">
        <v>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194</v>
      </c>
    </row>
    <row r="3" spans="1:2">
      <c r="A3" s="5" t="n">
        <v>2018</v>
      </c>
      <c r="B3" s="7" t="n">
        <v>14934</v>
      </c>
    </row>
    <row r="4" spans="1:2">
      <c r="A4" s="5" t="n">
        <v>2019</v>
      </c>
      <c r="B4" s="5" t="n">
        <v>18938</v>
      </c>
    </row>
    <row r="5" spans="1:2">
      <c r="A5" s="5" t="n">
        <v>2020</v>
      </c>
      <c r="B5" s="5" t="n">
        <v>16675</v>
      </c>
    </row>
    <row r="6" spans="1:2">
      <c r="A6" s="5" t="n">
        <v>2021</v>
      </c>
      <c r="B6" s="5" t="n">
        <v>14927</v>
      </c>
    </row>
    <row r="7" spans="1:2">
      <c r="A7" s="5" t="n">
        <v>2022</v>
      </c>
      <c r="B7" s="5" t="n">
        <v>13005</v>
      </c>
    </row>
    <row r="8" spans="1:2">
      <c r="A8" s="4" t="s">
        <v>489</v>
      </c>
      <c r="B8" s="5" t="n">
        <v>40055</v>
      </c>
    </row>
    <row r="9" spans="1:2">
      <c r="A9" s="4" t="s">
        <v>496</v>
      </c>
      <c r="B9" s="7" t="n">
        <v>118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5</v>
      </c>
    </row>
    <row r="2" spans="1:2">
      <c r="A2" s="3" t="s">
        <v>194</v>
      </c>
    </row>
    <row r="3" spans="1:2">
      <c r="A3" s="5" t="n">
        <v>2018</v>
      </c>
      <c r="B3" s="7" t="n">
        <v>38559</v>
      </c>
    </row>
    <row r="4" spans="1:2">
      <c r="A4" s="5" t="n">
        <v>2019</v>
      </c>
      <c r="B4" s="5" t="n">
        <v>28530</v>
      </c>
    </row>
    <row r="5" spans="1:2">
      <c r="A5" s="5" t="n">
        <v>2020</v>
      </c>
      <c r="B5" s="5" t="n">
        <v>29270</v>
      </c>
    </row>
    <row r="6" spans="1:2">
      <c r="A6" s="4" t="s">
        <v>498</v>
      </c>
      <c r="B6" s="7" t="n">
        <v>96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52"/>
    <col customWidth="1" max="6" min="6" width="37"/>
    <col customWidth="1" max="7" min="7" width="31"/>
  </cols>
  <sheetData>
    <row r="1" spans="1:7">
      <c r="A1" s="1" t="s">
        <v>499</v>
      </c>
      <c r="B1" s="2" t="s">
        <v>500</v>
      </c>
      <c r="C1" s="2" t="s">
        <v>501</v>
      </c>
      <c r="D1" s="2" t="s">
        <v>502</v>
      </c>
      <c r="E1" s="2" t="s">
        <v>503</v>
      </c>
      <c r="F1" s="2" t="s">
        <v>504</v>
      </c>
      <c r="G1" s="2" t="s">
        <v>505</v>
      </c>
    </row>
    <row r="2" spans="1:7">
      <c r="A2" s="3" t="s">
        <v>506</v>
      </c>
    </row>
    <row r="3" spans="1:7">
      <c r="A3" s="4" t="s">
        <v>72</v>
      </c>
      <c r="E3" s="5" t="n">
        <v>400000000</v>
      </c>
      <c r="F3" s="5" t="n">
        <v>400000000</v>
      </c>
    </row>
    <row r="4" spans="1:7">
      <c r="A4" s="4" t="s">
        <v>507</v>
      </c>
      <c r="E4" s="8" t="n">
        <v>0.01</v>
      </c>
      <c r="F4" s="8" t="n">
        <v>0.01</v>
      </c>
    </row>
    <row r="5" spans="1:7">
      <c r="A5" s="4" t="s">
        <v>73</v>
      </c>
      <c r="E5" s="5" t="n">
        <v>103100000</v>
      </c>
      <c r="F5" s="5" t="n">
        <v>97200000</v>
      </c>
    </row>
    <row r="6" spans="1:7">
      <c r="A6" s="4" t="s">
        <v>74</v>
      </c>
      <c r="E6" s="5" t="n">
        <v>103100000</v>
      </c>
      <c r="F6" s="5" t="n">
        <v>96700000</v>
      </c>
    </row>
    <row r="7" spans="1:7">
      <c r="A7" s="4" t="s">
        <v>508</v>
      </c>
      <c r="E7" s="5" t="n">
        <v>3000</v>
      </c>
      <c r="F7" s="5" t="n">
        <v>100000</v>
      </c>
    </row>
    <row r="8" spans="1:7">
      <c r="A8" s="4" t="s">
        <v>70</v>
      </c>
      <c r="E8" s="5" t="n">
        <v>10000000</v>
      </c>
      <c r="F8" s="5" t="n">
        <v>10000000</v>
      </c>
    </row>
    <row r="9" spans="1:7">
      <c r="A9" s="4" t="s">
        <v>509</v>
      </c>
      <c r="E9" s="8" t="n">
        <v>0.01</v>
      </c>
      <c r="F9" s="8" t="n">
        <v>0.01</v>
      </c>
    </row>
    <row r="10" spans="1:7">
      <c r="A10" s="4" t="s">
        <v>68</v>
      </c>
      <c r="E10" s="5" t="n">
        <v>0</v>
      </c>
      <c r="F10" s="5" t="n">
        <v>0</v>
      </c>
    </row>
    <row r="11" spans="1:7">
      <c r="A11" s="4" t="s">
        <v>69</v>
      </c>
      <c r="E11" s="5" t="n">
        <v>0</v>
      </c>
      <c r="F11" s="5" t="n">
        <v>0</v>
      </c>
    </row>
    <row r="12" spans="1:7">
      <c r="A12" s="4" t="s">
        <v>510</v>
      </c>
      <c r="E12" s="5" t="n">
        <v>700000</v>
      </c>
      <c r="F12" s="5" t="n">
        <v>600000</v>
      </c>
    </row>
    <row r="13" spans="1:7">
      <c r="A13" s="4" t="s">
        <v>511</v>
      </c>
      <c r="E13" s="5" t="n">
        <v>4833000</v>
      </c>
    </row>
    <row r="14" spans="1:7">
      <c r="A14" s="4" t="s">
        <v>512</v>
      </c>
      <c r="E14" s="5" t="n">
        <v>8001000</v>
      </c>
      <c r="F14" s="5" t="n">
        <v>6039000</v>
      </c>
    </row>
    <row r="15" spans="1:7">
      <c r="A15" s="4" t="s">
        <v>513</v>
      </c>
      <c r="D15" s="5" t="n">
        <v>1200000</v>
      </c>
      <c r="E15" s="5" t="n">
        <v>1203000</v>
      </c>
    </row>
    <row r="16" spans="1:7">
      <c r="A16" s="4" t="s">
        <v>514</v>
      </c>
      <c r="E16" s="6" t="n">
        <v>47.1</v>
      </c>
      <c r="F16" s="6" t="n">
        <v>49.2</v>
      </c>
      <c r="G16" s="6" t="n">
        <v>66.2</v>
      </c>
    </row>
    <row r="17" spans="1:7">
      <c r="A17" s="4" t="s">
        <v>331</v>
      </c>
      <c r="E17" s="4" t="s">
        <v>332</v>
      </c>
    </row>
    <row r="18" spans="1:7">
      <c r="A18" s="4" t="s">
        <v>515</v>
      </c>
      <c r="E18" s="8" t="n">
        <v>13.07</v>
      </c>
      <c r="F18" s="8" t="n">
        <v>11.34</v>
      </c>
      <c r="G18" s="8" t="n">
        <v>12.44</v>
      </c>
    </row>
    <row r="19" spans="1:7">
      <c r="A19" s="4" t="s">
        <v>516</v>
      </c>
    </row>
    <row r="20" spans="1:7">
      <c r="A20" s="3" t="s">
        <v>506</v>
      </c>
    </row>
    <row r="21" spans="1:7">
      <c r="A21" s="4" t="s">
        <v>517</v>
      </c>
      <c r="E21" s="4" t="s">
        <v>518</v>
      </c>
    </row>
    <row r="22" spans="1:7">
      <c r="A22" s="4" t="s">
        <v>519</v>
      </c>
      <c r="E22" s="5" t="n">
        <v>3</v>
      </c>
    </row>
    <row r="23" spans="1:7">
      <c r="A23" s="4" t="s">
        <v>520</v>
      </c>
      <c r="E23" s="4" t="s">
        <v>521</v>
      </c>
    </row>
    <row r="24" spans="1:7">
      <c r="A24" s="4" t="s">
        <v>522</v>
      </c>
      <c r="E24" s="6" t="n">
        <v>1.5</v>
      </c>
      <c r="F24" s="6" t="n">
        <v>0.7</v>
      </c>
      <c r="G24" s="7" t="n">
        <v>0</v>
      </c>
    </row>
    <row r="25" spans="1:7">
      <c r="A25" s="4" t="s">
        <v>523</v>
      </c>
    </row>
    <row r="26" spans="1:7">
      <c r="A26" s="3" t="s">
        <v>506</v>
      </c>
    </row>
    <row r="27" spans="1:7">
      <c r="A27" s="4" t="s">
        <v>512</v>
      </c>
      <c r="E27" s="5" t="n">
        <v>0</v>
      </c>
    </row>
    <row r="28" spans="1:7">
      <c r="A28" s="4" t="s">
        <v>524</v>
      </c>
    </row>
    <row r="29" spans="1:7">
      <c r="A29" s="3" t="s">
        <v>506</v>
      </c>
    </row>
    <row r="30" spans="1:7">
      <c r="A30" s="4" t="s">
        <v>511</v>
      </c>
      <c r="C30" s="5" t="n">
        <v>4800000</v>
      </c>
    </row>
    <row r="31" spans="1:7">
      <c r="A31" s="4" t="s">
        <v>512</v>
      </c>
      <c r="E31" s="5" t="n">
        <v>8000000</v>
      </c>
    </row>
    <row r="32" spans="1:7">
      <c r="A32" s="4" t="s">
        <v>525</v>
      </c>
    </row>
    <row r="33" spans="1:7">
      <c r="A33" s="3" t="s">
        <v>506</v>
      </c>
    </row>
    <row r="34" spans="1:7">
      <c r="A34" s="4" t="s">
        <v>511</v>
      </c>
      <c r="B34" s="5" t="n">
        <v>5200000</v>
      </c>
    </row>
    <row r="35" spans="1:7">
      <c r="A35" s="4" t="s">
        <v>526</v>
      </c>
    </row>
    <row r="36" spans="1:7">
      <c r="A36" s="3" t="s">
        <v>506</v>
      </c>
    </row>
    <row r="37" spans="1:7">
      <c r="A37" s="4" t="s">
        <v>527</v>
      </c>
      <c r="E37" s="4" t="s">
        <v>528</v>
      </c>
    </row>
    <row r="38" spans="1:7">
      <c r="A38" s="4" t="s">
        <v>511</v>
      </c>
      <c r="C38" s="5" t="n">
        <v>1000000</v>
      </c>
    </row>
    <row r="39" spans="1:7">
      <c r="A39" s="4" t="s">
        <v>512</v>
      </c>
      <c r="E39" s="5" t="n">
        <v>3600000</v>
      </c>
    </row>
    <row r="40" spans="1:7">
      <c r="A40" s="4" t="s">
        <v>529</v>
      </c>
    </row>
    <row r="41" spans="1:7">
      <c r="A41" s="3" t="s">
        <v>506</v>
      </c>
    </row>
    <row r="42" spans="1:7">
      <c r="A42" s="4" t="s">
        <v>511</v>
      </c>
      <c r="B42"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s>
  <sheetData>
    <row r="1" spans="1:4">
      <c r="A1" s="1" t="s">
        <v>530</v>
      </c>
      <c r="B1" s="2" t="s">
        <v>531</v>
      </c>
      <c r="C1" s="2" t="s">
        <v>2</v>
      </c>
      <c r="D1" s="2" t="s">
        <v>32</v>
      </c>
    </row>
    <row r="2" spans="1:4">
      <c r="A2" s="3" t="s">
        <v>532</v>
      </c>
    </row>
    <row r="3" spans="1:4">
      <c r="A3" s="4" t="s">
        <v>533</v>
      </c>
      <c r="C3" s="5" t="n">
        <v>6039</v>
      </c>
    </row>
    <row r="4" spans="1:4">
      <c r="A4" s="4" t="s">
        <v>511</v>
      </c>
      <c r="C4" s="5" t="n">
        <v>4833</v>
      </c>
    </row>
    <row r="5" spans="1:4">
      <c r="A5" s="4" t="s">
        <v>513</v>
      </c>
      <c r="C5" s="5" t="n">
        <v>-1203</v>
      </c>
    </row>
    <row r="6" spans="1:4">
      <c r="A6" s="4" t="s">
        <v>534</v>
      </c>
      <c r="C6" s="5" t="n">
        <v>-3647</v>
      </c>
    </row>
    <row r="7" spans="1:4">
      <c r="A7" s="4" t="s">
        <v>535</v>
      </c>
      <c r="C7" s="5" t="n">
        <v>579</v>
      </c>
    </row>
    <row r="8" spans="1:4">
      <c r="A8" s="4" t="s">
        <v>536</v>
      </c>
      <c r="C8" s="5" t="n">
        <v>1400</v>
      </c>
    </row>
    <row r="9" spans="1:4">
      <c r="A9" s="4" t="s">
        <v>537</v>
      </c>
      <c r="C9" s="5" t="n">
        <v>8001</v>
      </c>
      <c r="D9" s="5" t="n">
        <v>6039</v>
      </c>
    </row>
    <row r="10" spans="1:4">
      <c r="A10" s="3" t="s">
        <v>538</v>
      </c>
    </row>
    <row r="11" spans="1:4">
      <c r="A11" s="4" t="s">
        <v>533</v>
      </c>
      <c r="C11" s="5" t="n">
        <v>8479</v>
      </c>
    </row>
    <row r="12" spans="1:4">
      <c r="A12" s="4" t="s">
        <v>513</v>
      </c>
      <c r="B12" s="5" t="n">
        <v>1200</v>
      </c>
      <c r="C12" s="5" t="n">
        <v>1203</v>
      </c>
    </row>
    <row r="13" spans="1:4">
      <c r="A13" s="4" t="s">
        <v>539</v>
      </c>
      <c r="C13" s="5" t="n">
        <v>-2664</v>
      </c>
    </row>
    <row r="14" spans="1:4">
      <c r="A14" s="4" t="s">
        <v>535</v>
      </c>
      <c r="C14" s="5" t="n">
        <v>-579</v>
      </c>
    </row>
    <row r="15" spans="1:4">
      <c r="A15" s="4" t="s">
        <v>540</v>
      </c>
      <c r="C15" s="5" t="n">
        <v>-200</v>
      </c>
    </row>
    <row r="16" spans="1:4">
      <c r="A16" s="4" t="s">
        <v>537</v>
      </c>
      <c r="C16" s="5" t="n">
        <v>6239</v>
      </c>
      <c r="D16" s="5" t="n">
        <v>8479</v>
      </c>
    </row>
    <row r="17" spans="1:4">
      <c r="A17" s="4" t="s">
        <v>541</v>
      </c>
      <c r="C17" s="5" t="n">
        <v>5910</v>
      </c>
    </row>
    <row r="18" spans="1:4">
      <c r="A18" s="4" t="s">
        <v>542</v>
      </c>
      <c r="C18" s="5" t="n">
        <v>3243</v>
      </c>
    </row>
    <row r="19" spans="1:4">
      <c r="A19" s="3" t="s">
        <v>543</v>
      </c>
    </row>
    <row r="20" spans="1:4">
      <c r="A20" s="4" t="s">
        <v>544</v>
      </c>
      <c r="C20" s="8" t="n">
        <v>14.52</v>
      </c>
    </row>
    <row r="21" spans="1:4">
      <c r="A21" s="4" t="s">
        <v>545</v>
      </c>
      <c r="C21" s="10" t="n">
        <v>28.14</v>
      </c>
    </row>
    <row r="22" spans="1:4">
      <c r="A22" s="4" t="s">
        <v>546</v>
      </c>
      <c r="C22" s="10" t="n">
        <v>11.97</v>
      </c>
    </row>
    <row r="23" spans="1:4">
      <c r="A23" s="4" t="s">
        <v>547</v>
      </c>
      <c r="C23" s="10" t="n">
        <v>21.49</v>
      </c>
    </row>
    <row r="24" spans="1:4">
      <c r="A24" s="4" t="s">
        <v>548</v>
      </c>
      <c r="C24" s="10" t="n">
        <v>23.44</v>
      </c>
    </row>
    <row r="25" spans="1:4">
      <c r="A25" s="4" t="s">
        <v>549</v>
      </c>
      <c r="C25" s="10" t="n">
        <v>17.31</v>
      </c>
      <c r="D25" s="8" t="n">
        <v>14.52</v>
      </c>
    </row>
    <row r="26" spans="1:4">
      <c r="A26" s="4" t="s">
        <v>550</v>
      </c>
      <c r="C26" s="10" t="n">
        <v>16.95</v>
      </c>
    </row>
    <row r="27" spans="1:4">
      <c r="A27" s="4" t="s">
        <v>551</v>
      </c>
      <c r="C27" s="8" t="n">
        <v>14.01</v>
      </c>
    </row>
    <row r="28" spans="1:4">
      <c r="A28" s="3" t="s">
        <v>552</v>
      </c>
    </row>
    <row r="29" spans="1:4">
      <c r="A29" s="4" t="s">
        <v>553</v>
      </c>
      <c r="C29" s="4" t="s">
        <v>554</v>
      </c>
      <c r="D29" s="4" t="s">
        <v>555</v>
      </c>
    </row>
    <row r="30" spans="1:4">
      <c r="A30" s="4" t="s">
        <v>556</v>
      </c>
      <c r="C30" s="4" t="s">
        <v>557</v>
      </c>
    </row>
    <row r="31" spans="1:4">
      <c r="A31" s="4" t="s">
        <v>558</v>
      </c>
      <c r="C31" s="4" t="s">
        <v>559</v>
      </c>
    </row>
    <row r="32" spans="1:4">
      <c r="A32" s="3" t="s">
        <v>560</v>
      </c>
    </row>
    <row r="33" spans="1:4">
      <c r="A33" s="4" t="s">
        <v>561</v>
      </c>
      <c r="C33" s="7" t="n">
        <v>103380</v>
      </c>
      <c r="D33" s="7" t="n">
        <v>66449</v>
      </c>
    </row>
    <row r="34" spans="1:4">
      <c r="A34" s="4" t="s">
        <v>562</v>
      </c>
      <c r="C34" s="5" t="n">
        <v>99958</v>
      </c>
    </row>
    <row r="35" spans="1:4">
      <c r="A35" s="4" t="s">
        <v>563</v>
      </c>
      <c r="C35" s="7" t="n">
        <v>64311</v>
      </c>
    </row>
    <row r="36" spans="1:4">
      <c r="A36" s="3" t="s">
        <v>564</v>
      </c>
    </row>
    <row r="37" spans="1:4">
      <c r="A37" s="4" t="s">
        <v>533</v>
      </c>
      <c r="C37" s="5" t="n">
        <v>6936</v>
      </c>
    </row>
    <row r="38" spans="1:4">
      <c r="A38" s="4" t="s">
        <v>386</v>
      </c>
      <c r="C38" s="5" t="n">
        <v>3647</v>
      </c>
    </row>
    <row r="39" spans="1:4">
      <c r="A39" s="4" t="s">
        <v>565</v>
      </c>
      <c r="C39" s="5" t="n">
        <v>-3145</v>
      </c>
    </row>
    <row r="40" spans="1:4">
      <c r="A40" s="4" t="s">
        <v>536</v>
      </c>
      <c r="C40" s="5" t="n">
        <v>-1400</v>
      </c>
    </row>
    <row r="41" spans="1:4">
      <c r="A41" s="4" t="s">
        <v>566</v>
      </c>
      <c r="C41" s="5" t="n">
        <v>-211</v>
      </c>
    </row>
    <row r="42" spans="1:4">
      <c r="A42" s="4" t="s">
        <v>537</v>
      </c>
      <c r="C42" s="5" t="n">
        <v>5827</v>
      </c>
      <c r="D42" s="5" t="n">
        <v>6936</v>
      </c>
    </row>
    <row r="43" spans="1:4">
      <c r="A43" s="3" t="s">
        <v>567</v>
      </c>
    </row>
    <row r="44" spans="1:4">
      <c r="A44" s="4" t="s">
        <v>544</v>
      </c>
      <c r="C44" s="8" t="n">
        <v>20.81</v>
      </c>
    </row>
    <row r="45" spans="1:4">
      <c r="A45" s="4" t="s">
        <v>568</v>
      </c>
      <c r="C45" s="10" t="n">
        <v>28.09</v>
      </c>
    </row>
    <row r="46" spans="1:4">
      <c r="A46" s="4" t="s">
        <v>569</v>
      </c>
      <c r="C46" s="10" t="n">
        <v>20.62</v>
      </c>
    </row>
    <row r="47" spans="1:4">
      <c r="A47" s="4" t="s">
        <v>570</v>
      </c>
      <c r="C47" s="10" t="n">
        <v>22.39</v>
      </c>
    </row>
    <row r="48" spans="1:4">
      <c r="A48" s="4" t="s">
        <v>571</v>
      </c>
      <c r="C48" s="10" t="n">
        <v>23.44</v>
      </c>
    </row>
    <row r="49" spans="1:4">
      <c r="A49" s="4" t="s">
        <v>549</v>
      </c>
      <c r="C49" s="7" t="n">
        <v>25</v>
      </c>
      <c r="D49" s="8" t="n">
        <v>20.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72</v>
      </c>
      <c r="B1" s="2" t="s">
        <v>1</v>
      </c>
    </row>
    <row r="2" spans="1:4">
      <c r="B2" s="2" t="s">
        <v>2</v>
      </c>
      <c r="C2" s="2" t="s">
        <v>32</v>
      </c>
      <c r="D2" s="2" t="s">
        <v>77</v>
      </c>
    </row>
    <row r="3" spans="1:4">
      <c r="A3" s="3" t="s">
        <v>573</v>
      </c>
    </row>
    <row r="4" spans="1:4">
      <c r="A4" s="4" t="s">
        <v>574</v>
      </c>
      <c r="B4" s="4" t="s">
        <v>575</v>
      </c>
      <c r="C4" s="4" t="s">
        <v>575</v>
      </c>
      <c r="D4" s="4" t="s">
        <v>575</v>
      </c>
    </row>
    <row r="5" spans="1:4">
      <c r="A5" s="4" t="s">
        <v>576</v>
      </c>
    </row>
    <row r="6" spans="1:4">
      <c r="A6" s="3" t="s">
        <v>573</v>
      </c>
    </row>
    <row r="7" spans="1:4">
      <c r="A7" s="4" t="s">
        <v>577</v>
      </c>
      <c r="B7" s="4" t="s">
        <v>578</v>
      </c>
      <c r="C7" s="4" t="s">
        <v>579</v>
      </c>
      <c r="D7" s="4" t="s">
        <v>580</v>
      </c>
    </row>
    <row r="8" spans="1:4">
      <c r="A8" s="4" t="s">
        <v>581</v>
      </c>
      <c r="B8" s="4" t="s">
        <v>582</v>
      </c>
      <c r="C8" s="4" t="s">
        <v>583</v>
      </c>
      <c r="D8" s="4" t="s">
        <v>584</v>
      </c>
    </row>
    <row r="9" spans="1:4">
      <c r="A9" s="4" t="s">
        <v>585</v>
      </c>
      <c r="B9" s="4" t="s">
        <v>586</v>
      </c>
      <c r="C9" s="4" t="s">
        <v>586</v>
      </c>
      <c r="D9" s="4" t="s">
        <v>586</v>
      </c>
    </row>
    <row r="10" spans="1:4">
      <c r="A10" s="4" t="s">
        <v>587</v>
      </c>
    </row>
    <row r="11" spans="1:4">
      <c r="A11" s="3" t="s">
        <v>573</v>
      </c>
    </row>
    <row r="12" spans="1:4">
      <c r="A12" s="4" t="s">
        <v>577</v>
      </c>
      <c r="B12" s="4" t="s">
        <v>588</v>
      </c>
      <c r="C12" s="4" t="s">
        <v>580</v>
      </c>
      <c r="D12" s="4" t="s">
        <v>589</v>
      </c>
    </row>
    <row r="13" spans="1:4">
      <c r="A13" s="4" t="s">
        <v>581</v>
      </c>
      <c r="B13" s="4" t="s">
        <v>590</v>
      </c>
      <c r="C13" s="4" t="s">
        <v>591</v>
      </c>
      <c r="D13" s="4" t="s">
        <v>591</v>
      </c>
    </row>
    <row r="14" spans="1:4">
      <c r="A14" s="4" t="s">
        <v>585</v>
      </c>
      <c r="B14" s="4" t="s">
        <v>592</v>
      </c>
      <c r="C14" s="4" t="s">
        <v>592</v>
      </c>
      <c r="D14" s="4" t="s">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3</v>
      </c>
      <c r="B1" s="2" t="s">
        <v>1</v>
      </c>
    </row>
    <row r="2" spans="1:3">
      <c r="B2" s="2" t="s">
        <v>2</v>
      </c>
      <c r="C2" s="2" t="s">
        <v>32</v>
      </c>
    </row>
    <row r="3" spans="1:3">
      <c r="A3" s="3" t="s">
        <v>573</v>
      </c>
    </row>
    <row r="4" spans="1:3">
      <c r="A4" s="4" t="s">
        <v>574</v>
      </c>
      <c r="B4" s="4" t="s">
        <v>575</v>
      </c>
      <c r="C4" s="4" t="s">
        <v>575</v>
      </c>
    </row>
    <row r="5" spans="1:3">
      <c r="A5" s="4" t="s">
        <v>576</v>
      </c>
    </row>
    <row r="6" spans="1:3">
      <c r="A6" s="3" t="s">
        <v>573</v>
      </c>
    </row>
    <row r="7" spans="1:3">
      <c r="A7" s="4" t="s">
        <v>577</v>
      </c>
      <c r="B7" s="4" t="s">
        <v>594</v>
      </c>
      <c r="C7" s="4" t="s">
        <v>595</v>
      </c>
    </row>
    <row r="8" spans="1:3">
      <c r="A8" s="4" t="s">
        <v>581</v>
      </c>
      <c r="B8" s="4" t="s">
        <v>596</v>
      </c>
      <c r="C8" s="4" t="s">
        <v>597</v>
      </c>
    </row>
    <row r="9" spans="1:3">
      <c r="A9" s="4" t="s">
        <v>585</v>
      </c>
      <c r="B9" s="4" t="s">
        <v>521</v>
      </c>
      <c r="C9" s="4" t="s">
        <v>521</v>
      </c>
    </row>
    <row r="10" spans="1:3">
      <c r="A10" s="4" t="s">
        <v>587</v>
      </c>
    </row>
    <row r="11" spans="1:3">
      <c r="A11" s="3" t="s">
        <v>573</v>
      </c>
    </row>
    <row r="12" spans="1:3">
      <c r="A12" s="4" t="s">
        <v>577</v>
      </c>
      <c r="B12" s="4" t="s">
        <v>578</v>
      </c>
      <c r="C12" s="4" t="s">
        <v>588</v>
      </c>
    </row>
    <row r="13" spans="1:3">
      <c r="A13" s="4" t="s">
        <v>581</v>
      </c>
      <c r="B13" s="4" t="s">
        <v>598</v>
      </c>
      <c r="C13" s="4" t="s">
        <v>599</v>
      </c>
    </row>
    <row r="14" spans="1:3">
      <c r="A14" s="4" t="s">
        <v>585</v>
      </c>
      <c r="B14" s="4" t="s">
        <v>600</v>
      </c>
      <c r="C14" s="4" t="s">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7</v>
      </c>
    </row>
    <row r="3" spans="1:4">
      <c r="A3" s="3" t="s">
        <v>200</v>
      </c>
    </row>
    <row r="4" spans="1:4">
      <c r="A4" s="4" t="s">
        <v>92</v>
      </c>
      <c r="B4" s="7" t="n">
        <v>-110638</v>
      </c>
      <c r="C4" s="7" t="n">
        <v>-103799</v>
      </c>
      <c r="D4" s="7" t="n">
        <v>-84052</v>
      </c>
    </row>
    <row r="5" spans="1:4">
      <c r="A5" s="4" t="s">
        <v>602</v>
      </c>
      <c r="B5" s="5" t="n">
        <v>99918</v>
      </c>
      <c r="C5" s="5" t="n">
        <v>93161</v>
      </c>
      <c r="D5" s="5" t="n">
        <v>84926</v>
      </c>
    </row>
    <row r="6" spans="1:4">
      <c r="A6" s="4" t="s">
        <v>93</v>
      </c>
      <c r="B6" s="8" t="n">
        <v>-1.11</v>
      </c>
      <c r="C6" s="8" t="n">
        <v>-1.11</v>
      </c>
      <c r="D6" s="8" t="n">
        <v>-0.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7</v>
      </c>
    </row>
    <row r="3" spans="1:4">
      <c r="A3" s="3" t="s">
        <v>604</v>
      </c>
    </row>
    <row r="4" spans="1:4">
      <c r="A4" s="4" t="s">
        <v>605</v>
      </c>
      <c r="B4" s="5" t="n">
        <v>12170</v>
      </c>
      <c r="C4" s="5" t="n">
        <v>15492</v>
      </c>
      <c r="D4" s="5" t="n">
        <v>17260</v>
      </c>
    </row>
    <row r="5" spans="1:4">
      <c r="A5" s="4" t="s">
        <v>606</v>
      </c>
    </row>
    <row r="6" spans="1:4">
      <c r="A6" s="3" t="s">
        <v>604</v>
      </c>
    </row>
    <row r="7" spans="1:4">
      <c r="A7" s="4" t="s">
        <v>605</v>
      </c>
      <c r="B7" s="5" t="n">
        <v>6343</v>
      </c>
      <c r="C7" s="5" t="n">
        <v>8556</v>
      </c>
      <c r="D7" s="5" t="n">
        <v>10844</v>
      </c>
    </row>
    <row r="8" spans="1:4">
      <c r="A8" s="4" t="s">
        <v>607</v>
      </c>
    </row>
    <row r="9" spans="1:4">
      <c r="A9" s="3" t="s">
        <v>604</v>
      </c>
    </row>
    <row r="10" spans="1:4">
      <c r="A10" s="4" t="s">
        <v>605</v>
      </c>
      <c r="B10" s="5" t="n">
        <v>5827</v>
      </c>
      <c r="C10" s="5" t="n">
        <v>6936</v>
      </c>
      <c r="D10" s="5" t="n">
        <v>64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7</v>
      </c>
    </row>
    <row r="3" spans="1:4">
      <c r="A3" s="3" t="s">
        <v>203</v>
      </c>
    </row>
    <row r="4" spans="1:4">
      <c r="A4" s="4" t="s">
        <v>609</v>
      </c>
      <c r="B4" s="7" t="n">
        <v>-115674</v>
      </c>
      <c r="C4" s="7" t="n">
        <v>-107685</v>
      </c>
      <c r="D4" s="7" t="n">
        <v>-85928</v>
      </c>
    </row>
    <row r="5" spans="1:4">
      <c r="A5" s="4" t="s">
        <v>610</v>
      </c>
      <c r="B5" s="5" t="n">
        <v>3518</v>
      </c>
      <c r="C5" s="5" t="n">
        <v>4879</v>
      </c>
      <c r="D5" s="5" t="n">
        <v>2214</v>
      </c>
    </row>
    <row r="6" spans="1:4">
      <c r="A6" s="4" t="s">
        <v>90</v>
      </c>
      <c r="B6" s="7" t="n">
        <v>-112156</v>
      </c>
      <c r="C6" s="7" t="n">
        <v>-102806</v>
      </c>
      <c r="D6" s="7" t="n">
        <v>-837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2</v>
      </c>
      <c r="D2" s="2" t="s">
        <v>77</v>
      </c>
    </row>
    <row r="3" spans="1:4">
      <c r="A3" s="3" t="s">
        <v>99</v>
      </c>
    </row>
    <row r="4" spans="1:4">
      <c r="A4" s="4" t="s">
        <v>92</v>
      </c>
      <c r="B4" s="7" t="n">
        <v>-110638</v>
      </c>
      <c r="C4" s="7" t="n">
        <v>-103799</v>
      </c>
      <c r="D4" s="7" t="n">
        <v>-84052</v>
      </c>
    </row>
    <row r="5" spans="1:4">
      <c r="A5" s="3" t="s">
        <v>100</v>
      </c>
    </row>
    <row r="6" spans="1:4">
      <c r="A6" s="4" t="s">
        <v>101</v>
      </c>
      <c r="B6" s="5" t="n">
        <v>-247</v>
      </c>
      <c r="C6" s="5" t="n">
        <v>-213</v>
      </c>
      <c r="D6" s="5" t="n">
        <v>-44</v>
      </c>
    </row>
    <row r="7" spans="1:4">
      <c r="A7" s="4" t="s">
        <v>102</v>
      </c>
      <c r="B7" s="5" t="n">
        <v>824</v>
      </c>
      <c r="C7" s="5" t="n">
        <v>-488</v>
      </c>
      <c r="D7" s="5" t="n">
        <v>-942</v>
      </c>
    </row>
    <row r="8" spans="1:4">
      <c r="A8" s="4" t="s">
        <v>103</v>
      </c>
      <c r="B8" s="5" t="n">
        <v>3888</v>
      </c>
      <c r="C8" s="5" t="n">
        <v>-2271</v>
      </c>
      <c r="D8" s="5" t="n">
        <v>-711</v>
      </c>
    </row>
    <row r="9" spans="1:4">
      <c r="A9" s="4" t="s">
        <v>104</v>
      </c>
      <c r="B9" s="5" t="n">
        <v>4465</v>
      </c>
      <c r="C9" s="5" t="n">
        <v>-2972</v>
      </c>
      <c r="D9" s="5" t="n">
        <v>-1697</v>
      </c>
    </row>
    <row r="10" spans="1:4">
      <c r="A10" s="4" t="s">
        <v>105</v>
      </c>
      <c r="B10" s="5" t="n">
        <v>-1640</v>
      </c>
      <c r="C10" s="5" t="n">
        <v>0</v>
      </c>
      <c r="D10" s="5" t="n">
        <v>0</v>
      </c>
    </row>
    <row r="11" spans="1:4">
      <c r="A11" s="4" t="s">
        <v>106</v>
      </c>
      <c r="B11" s="5" t="n">
        <v>2825</v>
      </c>
      <c r="C11" s="5" t="n">
        <v>-2972</v>
      </c>
      <c r="D11" s="5" t="n">
        <v>-1697</v>
      </c>
    </row>
    <row r="12" spans="1:4">
      <c r="A12" s="4" t="s">
        <v>107</v>
      </c>
      <c r="B12" s="7" t="n">
        <v>-107813</v>
      </c>
      <c r="C12" s="7" t="n">
        <v>-106771</v>
      </c>
      <c r="D12" s="7" t="n">
        <v>-857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7</v>
      </c>
    </row>
    <row r="3" spans="1:4">
      <c r="A3" s="3" t="s">
        <v>612</v>
      </c>
    </row>
    <row r="4" spans="1:4">
      <c r="A4" s="4" t="s">
        <v>613</v>
      </c>
      <c r="B4" s="7" t="n">
        <v>-2636</v>
      </c>
      <c r="C4" s="7" t="n">
        <v>0</v>
      </c>
      <c r="D4" s="7" t="n">
        <v>1</v>
      </c>
    </row>
    <row r="5" spans="1:4">
      <c r="A5" s="4" t="s">
        <v>614</v>
      </c>
      <c r="B5" s="5" t="n">
        <v>104</v>
      </c>
      <c r="C5" s="5" t="n">
        <v>74</v>
      </c>
      <c r="D5" s="5" t="n">
        <v>-3</v>
      </c>
    </row>
    <row r="6" spans="1:4">
      <c r="A6" s="4" t="s">
        <v>610</v>
      </c>
      <c r="B6" s="5" t="n">
        <v>1476</v>
      </c>
      <c r="C6" s="5" t="n">
        <v>3096</v>
      </c>
      <c r="D6" s="5" t="n">
        <v>1693</v>
      </c>
    </row>
    <row r="7" spans="1:4">
      <c r="A7" s="4" t="s">
        <v>615</v>
      </c>
      <c r="B7" s="5" t="n">
        <v>-1056</v>
      </c>
      <c r="C7" s="5" t="n">
        <v>3170</v>
      </c>
      <c r="D7" s="5" t="n">
        <v>1691</v>
      </c>
    </row>
    <row r="8" spans="1:4">
      <c r="A8" s="3" t="s">
        <v>616</v>
      </c>
    </row>
    <row r="9" spans="1:4">
      <c r="A9" s="4" t="s">
        <v>613</v>
      </c>
      <c r="B9" s="5" t="n">
        <v>0</v>
      </c>
      <c r="C9" s="5" t="n">
        <v>-49</v>
      </c>
      <c r="D9" s="5" t="n">
        <v>-16</v>
      </c>
    </row>
    <row r="10" spans="1:4">
      <c r="A10" s="4" t="s">
        <v>614</v>
      </c>
      <c r="B10" s="5" t="n">
        <v>0</v>
      </c>
      <c r="C10" s="5" t="n">
        <v>0</v>
      </c>
      <c r="D10" s="5" t="n">
        <v>0</v>
      </c>
    </row>
    <row r="11" spans="1:4">
      <c r="A11" s="4" t="s">
        <v>610</v>
      </c>
      <c r="B11" s="5" t="n">
        <v>-462</v>
      </c>
      <c r="C11" s="5" t="n">
        <v>-2128</v>
      </c>
      <c r="D11" s="5" t="n">
        <v>-1337</v>
      </c>
    </row>
    <row r="12" spans="1:4">
      <c r="A12" s="4" t="s">
        <v>617</v>
      </c>
      <c r="B12" s="7" t="n">
        <v>-1518</v>
      </c>
      <c r="C12" s="7" t="n">
        <v>993</v>
      </c>
      <c r="D12" s="7" t="n">
        <v>3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7" t="n">
        <v>733</v>
      </c>
      <c r="C3" s="7" t="n">
        <v>762</v>
      </c>
    </row>
    <row r="4" spans="1:3">
      <c r="A4" s="4" t="s">
        <v>621</v>
      </c>
      <c r="B4" s="5" t="n">
        <v>115237</v>
      </c>
      <c r="C4" s="5" t="n">
        <v>73611</v>
      </c>
    </row>
    <row r="5" spans="1:3">
      <c r="A5" s="4" t="s">
        <v>97</v>
      </c>
      <c r="B5" s="5" t="n">
        <v>6072</v>
      </c>
      <c r="C5" s="5" t="n">
        <v>13306</v>
      </c>
    </row>
    <row r="6" spans="1:3">
      <c r="A6" s="4" t="s">
        <v>622</v>
      </c>
      <c r="B6" s="5" t="n">
        <v>3968</v>
      </c>
      <c r="C6" s="5" t="n">
        <v>4877</v>
      </c>
    </row>
    <row r="7" spans="1:3">
      <c r="A7" s="4" t="s">
        <v>145</v>
      </c>
      <c r="B7" s="5" t="n">
        <v>5086</v>
      </c>
      <c r="C7" s="5" t="n">
        <v>5325</v>
      </c>
    </row>
    <row r="8" spans="1:3">
      <c r="A8" s="4" t="s">
        <v>623</v>
      </c>
      <c r="B8" s="5" t="n">
        <v>131096</v>
      </c>
      <c r="C8" s="5" t="n">
        <v>97881</v>
      </c>
    </row>
    <row r="9" spans="1:3">
      <c r="A9" s="4" t="s">
        <v>624</v>
      </c>
      <c r="B9" s="5" t="n">
        <v>-126321</v>
      </c>
      <c r="C9" s="5" t="n">
        <v>-92125</v>
      </c>
    </row>
    <row r="10" spans="1:3">
      <c r="A10" s="4" t="s">
        <v>625</v>
      </c>
      <c r="B10" s="5" t="n">
        <v>4775</v>
      </c>
      <c r="C10" s="5" t="n">
        <v>5756</v>
      </c>
    </row>
    <row r="11" spans="1:3">
      <c r="A11" s="3" t="s">
        <v>626</v>
      </c>
    </row>
    <row r="12" spans="1:3">
      <c r="A12" s="4" t="s">
        <v>143</v>
      </c>
      <c r="B12" s="5" t="n">
        <v>-3053</v>
      </c>
      <c r="C12" s="5" t="n">
        <v>-4474</v>
      </c>
    </row>
    <row r="13" spans="1:3">
      <c r="A13" s="4" t="s">
        <v>627</v>
      </c>
      <c r="B13" s="7" t="n">
        <v>1722</v>
      </c>
      <c r="C13" s="7" t="n">
        <v>12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7</v>
      </c>
    </row>
    <row r="3" spans="1:4">
      <c r="A3" s="3" t="s">
        <v>203</v>
      </c>
    </row>
    <row r="4" spans="1:4">
      <c r="A4" s="4" t="s">
        <v>629</v>
      </c>
      <c r="B4" s="4" t="s">
        <v>630</v>
      </c>
      <c r="C4" s="4" t="s">
        <v>630</v>
      </c>
      <c r="D4" s="4" t="s">
        <v>630</v>
      </c>
    </row>
    <row r="5" spans="1:4">
      <c r="A5" s="4" t="s">
        <v>631</v>
      </c>
      <c r="B5" s="4" t="s">
        <v>632</v>
      </c>
      <c r="C5" s="4" t="s">
        <v>575</v>
      </c>
      <c r="D5" s="4" t="s">
        <v>575</v>
      </c>
    </row>
    <row r="6" spans="1:4">
      <c r="A6" s="4" t="s">
        <v>633</v>
      </c>
      <c r="B6" s="4" t="s">
        <v>634</v>
      </c>
      <c r="C6" s="4" t="s">
        <v>575</v>
      </c>
      <c r="D6" s="4" t="s">
        <v>575</v>
      </c>
    </row>
    <row r="7" spans="1:4">
      <c r="A7" s="4" t="s">
        <v>635</v>
      </c>
      <c r="B7" s="4" t="s">
        <v>636</v>
      </c>
      <c r="C7" s="4" t="s">
        <v>637</v>
      </c>
      <c r="D7" s="4" t="s">
        <v>638</v>
      </c>
    </row>
    <row r="8" spans="1:4">
      <c r="A8" s="4" t="s">
        <v>97</v>
      </c>
      <c r="B8" s="4" t="s">
        <v>639</v>
      </c>
      <c r="C8" s="4" t="s">
        <v>640</v>
      </c>
      <c r="D8" s="4" t="s">
        <v>641</v>
      </c>
    </row>
    <row r="9" spans="1:4">
      <c r="A9" s="4" t="s">
        <v>145</v>
      </c>
      <c r="B9" s="4" t="s">
        <v>642</v>
      </c>
      <c r="C9" s="4" t="s">
        <v>643</v>
      </c>
      <c r="D9" s="4" t="s">
        <v>643</v>
      </c>
    </row>
    <row r="10" spans="1:4">
      <c r="A10" s="4" t="s">
        <v>644</v>
      </c>
      <c r="B10" s="4" t="s">
        <v>645</v>
      </c>
      <c r="C10" s="4" t="s">
        <v>575</v>
      </c>
      <c r="D10" s="4" t="s">
        <v>575</v>
      </c>
    </row>
    <row r="11" spans="1:4">
      <c r="A11" s="4" t="s">
        <v>646</v>
      </c>
      <c r="B11" s="4" t="s">
        <v>647</v>
      </c>
      <c r="C11" s="4" t="s">
        <v>648</v>
      </c>
      <c r="D11" s="4" t="s">
        <v>647</v>
      </c>
    </row>
    <row r="12" spans="1:4">
      <c r="A12" s="4" t="s">
        <v>649</v>
      </c>
      <c r="B12" s="4" t="s">
        <v>584</v>
      </c>
      <c r="C12" s="4" t="s">
        <v>650</v>
      </c>
      <c r="D12" s="4" t="s">
        <v>6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2</v>
      </c>
      <c r="B1" s="2" t="s">
        <v>1</v>
      </c>
    </row>
    <row r="2" spans="1:4">
      <c r="B2" s="2" t="s">
        <v>2</v>
      </c>
      <c r="C2" s="2" t="s">
        <v>32</v>
      </c>
      <c r="D2" s="2" t="s">
        <v>77</v>
      </c>
    </row>
    <row r="3" spans="1:4">
      <c r="A3" s="3" t="s">
        <v>653</v>
      </c>
    </row>
    <row r="4" spans="1:4">
      <c r="A4" s="4" t="s">
        <v>654</v>
      </c>
      <c r="B4" s="7" t="n">
        <v>400000</v>
      </c>
    </row>
    <row r="5" spans="1:4">
      <c r="A5" s="4" t="s">
        <v>655</v>
      </c>
      <c r="B5" s="5" t="n">
        <v>34200000</v>
      </c>
    </row>
    <row r="6" spans="1:4">
      <c r="A6" s="4" t="s">
        <v>656</v>
      </c>
      <c r="B6" s="5" t="n">
        <v>0</v>
      </c>
    </row>
    <row r="7" spans="1:4">
      <c r="A7" s="4" t="s">
        <v>657</v>
      </c>
      <c r="B7" s="5" t="n">
        <v>0</v>
      </c>
      <c r="C7" s="7" t="n">
        <v>400000</v>
      </c>
      <c r="D7" s="7" t="n">
        <v>100000</v>
      </c>
    </row>
    <row r="8" spans="1:4">
      <c r="A8" s="4" t="s">
        <v>395</v>
      </c>
    </row>
    <row r="9" spans="1:4">
      <c r="A9" s="3" t="s">
        <v>653</v>
      </c>
    </row>
    <row r="10" spans="1:4">
      <c r="A10" s="4" t="s">
        <v>658</v>
      </c>
      <c r="B10" s="5" t="n">
        <v>3000000</v>
      </c>
    </row>
    <row r="11" spans="1:4">
      <c r="A11" s="4" t="s">
        <v>659</v>
      </c>
    </row>
    <row r="12" spans="1:4">
      <c r="A12" s="3" t="s">
        <v>653</v>
      </c>
    </row>
    <row r="13" spans="1:4">
      <c r="A13" s="4" t="s">
        <v>658</v>
      </c>
      <c r="B13" s="5" t="n">
        <v>9700000</v>
      </c>
    </row>
    <row r="14" spans="1:4">
      <c r="A14" s="4" t="s">
        <v>660</v>
      </c>
    </row>
    <row r="15" spans="1:4">
      <c r="A15" s="3" t="s">
        <v>653</v>
      </c>
    </row>
    <row r="16" spans="1:4">
      <c r="A16" s="4" t="s">
        <v>658</v>
      </c>
      <c r="B16" s="5" t="n">
        <v>464500000</v>
      </c>
    </row>
    <row r="17" spans="1:4">
      <c r="A17" s="4" t="s">
        <v>661</v>
      </c>
      <c r="B17" s="5" t="n">
        <v>7400000</v>
      </c>
    </row>
    <row r="18" spans="1:4">
      <c r="A18" s="4" t="s">
        <v>662</v>
      </c>
    </row>
    <row r="19" spans="1:4">
      <c r="A19" s="3" t="s">
        <v>653</v>
      </c>
    </row>
    <row r="20" spans="1:4">
      <c r="A20" s="4" t="s">
        <v>658</v>
      </c>
      <c r="B20" s="5" t="n">
        <v>218400000</v>
      </c>
    </row>
    <row r="21" spans="1:4">
      <c r="A21" s="4" t="s">
        <v>661</v>
      </c>
      <c r="B21" s="7" t="n">
        <v>83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7</v>
      </c>
    </row>
    <row r="3" spans="1:4">
      <c r="A3" s="3" t="s">
        <v>664</v>
      </c>
    </row>
    <row r="4" spans="1:4">
      <c r="A4" s="4" t="s">
        <v>665</v>
      </c>
      <c r="B4" s="7" t="n">
        <v>11786</v>
      </c>
      <c r="C4" s="7" t="n">
        <v>8503</v>
      </c>
      <c r="D4" s="7" t="n">
        <v>5955</v>
      </c>
    </row>
    <row r="5" spans="1:4">
      <c r="A5" s="4" t="s">
        <v>666</v>
      </c>
      <c r="D5" s="5" t="n">
        <v>-57</v>
      </c>
    </row>
    <row r="6" spans="1:4">
      <c r="A6" s="4" t="s">
        <v>667</v>
      </c>
      <c r="C6" s="5" t="n">
        <v>279</v>
      </c>
    </row>
    <row r="7" spans="1:4">
      <c r="A7" s="4" t="s">
        <v>668</v>
      </c>
      <c r="B7" s="5" t="n">
        <v>4141</v>
      </c>
      <c r="C7" s="5" t="n">
        <v>3639</v>
      </c>
      <c r="D7" s="5" t="n">
        <v>2605</v>
      </c>
    </row>
    <row r="8" spans="1:4">
      <c r="A8" s="4" t="s">
        <v>669</v>
      </c>
      <c r="C8" s="5" t="n">
        <v>-621</v>
      </c>
    </row>
    <row r="9" spans="1:4">
      <c r="A9" s="4" t="s">
        <v>670</v>
      </c>
      <c r="B9" s="5" t="n">
        <v>-283</v>
      </c>
      <c r="C9" s="5" t="n">
        <v>-14</v>
      </c>
      <c r="D9" s="5" t="n">
        <v>0</v>
      </c>
    </row>
    <row r="10" spans="1:4">
      <c r="A10" s="4" t="s">
        <v>671</v>
      </c>
      <c r="B10" s="7" t="n">
        <v>15644</v>
      </c>
      <c r="C10" s="7" t="n">
        <v>11786</v>
      </c>
      <c r="D10" s="7" t="n">
        <v>85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7</v>
      </c>
    </row>
    <row r="3" spans="1:4">
      <c r="A3" s="3" t="s">
        <v>673</v>
      </c>
    </row>
    <row r="4" spans="1:4">
      <c r="A4" s="4" t="s">
        <v>79</v>
      </c>
      <c r="B4" s="7" t="n">
        <v>430492</v>
      </c>
      <c r="C4" s="7" t="n">
        <v>311999</v>
      </c>
      <c r="D4" s="7" t="n">
        <v>208768</v>
      </c>
    </row>
    <row r="5" spans="1:4">
      <c r="A5" s="4" t="s">
        <v>674</v>
      </c>
    </row>
    <row r="6" spans="1:4">
      <c r="A6" s="3" t="s">
        <v>673</v>
      </c>
    </row>
    <row r="7" spans="1:4">
      <c r="A7" s="4" t="s">
        <v>79</v>
      </c>
      <c r="B7" s="5" t="n">
        <v>229663</v>
      </c>
      <c r="C7" s="5" t="n">
        <v>168479</v>
      </c>
      <c r="D7" s="5" t="n">
        <v>116220</v>
      </c>
    </row>
    <row r="8" spans="1:4">
      <c r="A8" s="4" t="s">
        <v>675</v>
      </c>
    </row>
    <row r="9" spans="1:4">
      <c r="A9" s="3" t="s">
        <v>673</v>
      </c>
    </row>
    <row r="10" spans="1:4">
      <c r="A10" s="4" t="s">
        <v>79</v>
      </c>
      <c r="B10" s="5" t="n">
        <v>123036</v>
      </c>
      <c r="C10" s="5" t="n">
        <v>87360</v>
      </c>
      <c r="D10" s="5" t="n">
        <v>59047</v>
      </c>
    </row>
    <row r="11" spans="1:4">
      <c r="A11" s="4" t="s">
        <v>145</v>
      </c>
    </row>
    <row r="12" spans="1:4">
      <c r="A12" s="3" t="s">
        <v>673</v>
      </c>
    </row>
    <row r="13" spans="1:4">
      <c r="A13" s="4" t="s">
        <v>79</v>
      </c>
      <c r="B13" s="7" t="n">
        <v>77793</v>
      </c>
      <c r="C13" s="7" t="n">
        <v>56160</v>
      </c>
      <c r="D13" s="7" t="n">
        <v>335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3</v>
      </c>
    </row>
    <row r="3" spans="1:3">
      <c r="A3" s="4" t="s">
        <v>677</v>
      </c>
      <c r="B3" s="7" t="n">
        <v>41369</v>
      </c>
      <c r="C3" s="7" t="n">
        <v>47266</v>
      </c>
    </row>
    <row r="4" spans="1:3">
      <c r="A4" s="4" t="s">
        <v>674</v>
      </c>
    </row>
    <row r="5" spans="1:3">
      <c r="A5" s="3" t="s">
        <v>673</v>
      </c>
    </row>
    <row r="6" spans="1:3">
      <c r="A6" s="4" t="s">
        <v>677</v>
      </c>
      <c r="B6" s="5" t="n">
        <v>23609</v>
      </c>
      <c r="C6" s="5" t="n">
        <v>26372</v>
      </c>
    </row>
    <row r="7" spans="1:3">
      <c r="A7" s="4" t="s">
        <v>675</v>
      </c>
    </row>
    <row r="8" spans="1:3">
      <c r="A8" s="3" t="s">
        <v>673</v>
      </c>
    </row>
    <row r="9" spans="1:3">
      <c r="A9" s="4" t="s">
        <v>677</v>
      </c>
      <c r="B9" s="5" t="n">
        <v>10026</v>
      </c>
      <c r="C9" s="5" t="n">
        <v>12537</v>
      </c>
    </row>
    <row r="10" spans="1:3">
      <c r="A10" s="4" t="s">
        <v>678</v>
      </c>
    </row>
    <row r="11" spans="1:3">
      <c r="A11" s="3" t="s">
        <v>673</v>
      </c>
    </row>
    <row r="12" spans="1:3">
      <c r="A12" s="4" t="s">
        <v>677</v>
      </c>
      <c r="B12" s="5" t="n">
        <v>5019</v>
      </c>
      <c r="C12" s="5" t="n">
        <v>5703</v>
      </c>
    </row>
    <row r="13" spans="1:3">
      <c r="A13" s="4" t="s">
        <v>679</v>
      </c>
    </row>
    <row r="14" spans="1:3">
      <c r="A14" s="3" t="s">
        <v>673</v>
      </c>
    </row>
    <row r="15" spans="1:3">
      <c r="A15" s="4" t="s">
        <v>677</v>
      </c>
      <c r="B15" s="5" t="n">
        <v>5007</v>
      </c>
      <c r="C15" s="5" t="n">
        <v>6834</v>
      </c>
    </row>
    <row r="16" spans="1:3">
      <c r="A16" s="4" t="s">
        <v>680</v>
      </c>
    </row>
    <row r="17" spans="1:3">
      <c r="A17" s="3" t="s">
        <v>673</v>
      </c>
    </row>
    <row r="18" spans="1:3">
      <c r="A18" s="4" t="s">
        <v>677</v>
      </c>
      <c r="B18" s="7" t="n">
        <v>7734</v>
      </c>
      <c r="C18" s="7" t="n">
        <v>83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81</v>
      </c>
      <c r="B1" s="2" t="s">
        <v>1</v>
      </c>
    </row>
    <row r="2" spans="1:2">
      <c r="B2" s="2" t="s">
        <v>495</v>
      </c>
    </row>
    <row r="3" spans="1:2">
      <c r="A3" s="3" t="s">
        <v>682</v>
      </c>
    </row>
    <row r="4" spans="1:2">
      <c r="A4" s="4" t="s">
        <v>683</v>
      </c>
      <c r="B4" s="6"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s>
  <sheetData>
    <row r="1" spans="1:7">
      <c r="A1" s="1" t="s">
        <v>108</v>
      </c>
      <c r="B1" s="2" t="s">
        <v>109</v>
      </c>
      <c r="C1" s="2" t="s">
        <v>110</v>
      </c>
      <c r="D1" s="2" t="s">
        <v>111</v>
      </c>
      <c r="E1" s="2" t="s">
        <v>112</v>
      </c>
      <c r="F1" s="2" t="s">
        <v>113</v>
      </c>
      <c r="G1" s="2" t="s">
        <v>114</v>
      </c>
    </row>
    <row r="2" spans="1:7">
      <c r="A2" s="4" t="s">
        <v>115</v>
      </c>
      <c r="C2" s="5" t="n">
        <v>76134</v>
      </c>
      <c r="E2" s="5" t="n">
        <v>-535</v>
      </c>
    </row>
    <row r="3" spans="1:7">
      <c r="A3" s="4" t="s">
        <v>116</v>
      </c>
      <c r="B3" s="7" t="n">
        <v>113706</v>
      </c>
      <c r="C3" s="7" t="n">
        <v>755</v>
      </c>
      <c r="D3" s="7" t="n">
        <v>246000</v>
      </c>
      <c r="E3" s="7" t="n">
        <v>-652</v>
      </c>
      <c r="F3" s="7" t="n">
        <v>-528</v>
      </c>
      <c r="G3" s="7" t="n">
        <v>-131869</v>
      </c>
    </row>
    <row r="4" spans="1:7">
      <c r="A4" s="3" t="s">
        <v>117</v>
      </c>
    </row>
    <row r="5" spans="1:7">
      <c r="A5" s="4" t="s">
        <v>118</v>
      </c>
      <c r="C5" s="5" t="n">
        <v>8780</v>
      </c>
    </row>
    <row r="6" spans="1:7">
      <c r="A6" s="4" t="s">
        <v>119</v>
      </c>
      <c r="B6" s="5" t="n">
        <v>190096</v>
      </c>
      <c r="C6" s="7" t="n">
        <v>88</v>
      </c>
      <c r="D6" s="5" t="n">
        <v>190008</v>
      </c>
    </row>
    <row r="7" spans="1:7">
      <c r="A7" s="4" t="s">
        <v>120</v>
      </c>
      <c r="C7" s="5" t="n">
        <v>3275</v>
      </c>
    </row>
    <row r="8" spans="1:7">
      <c r="A8" s="4" t="s">
        <v>121</v>
      </c>
      <c r="B8" s="5" t="n">
        <v>10613</v>
      </c>
      <c r="C8" s="7" t="n">
        <v>33</v>
      </c>
      <c r="D8" s="5" t="n">
        <v>10580</v>
      </c>
    </row>
    <row r="9" spans="1:7">
      <c r="A9" s="4" t="s">
        <v>122</v>
      </c>
      <c r="C9" s="5" t="n">
        <v>1655</v>
      </c>
    </row>
    <row r="10" spans="1:7">
      <c r="A10" s="4" t="s">
        <v>123</v>
      </c>
      <c r="B10" s="5" t="n">
        <v>-609</v>
      </c>
      <c r="C10" s="7" t="n">
        <v>17</v>
      </c>
      <c r="D10" s="5" t="n">
        <v>-626</v>
      </c>
    </row>
    <row r="11" spans="1:7">
      <c r="A11" s="4" t="s">
        <v>124</v>
      </c>
      <c r="B11" s="5" t="n">
        <v>1046</v>
      </c>
      <c r="D11" s="5" t="n">
        <v>1046</v>
      </c>
    </row>
    <row r="12" spans="1:7">
      <c r="A12" s="4" t="s">
        <v>125</v>
      </c>
      <c r="C12" s="5" t="n">
        <v>1019</v>
      </c>
    </row>
    <row r="13" spans="1:7">
      <c r="A13" s="4" t="s">
        <v>126</v>
      </c>
      <c r="B13" s="5" t="n">
        <v>9375</v>
      </c>
      <c r="C13" s="7" t="n">
        <v>12</v>
      </c>
      <c r="D13" s="5" t="n">
        <v>9363</v>
      </c>
    </row>
    <row r="14" spans="1:7">
      <c r="A14" s="4" t="s">
        <v>127</v>
      </c>
      <c r="C14" s="5" t="n">
        <v>-2</v>
      </c>
    </row>
    <row r="15" spans="1:7">
      <c r="A15" s="4" t="s">
        <v>97</v>
      </c>
      <c r="B15" s="5" t="n">
        <v>54363</v>
      </c>
      <c r="D15" s="5" t="n">
        <v>54363</v>
      </c>
    </row>
    <row r="16" spans="1:7">
      <c r="A16" s="4" t="s">
        <v>128</v>
      </c>
      <c r="B16" s="5" t="n">
        <v>449</v>
      </c>
      <c r="D16" s="5" t="n">
        <v>449</v>
      </c>
    </row>
    <row r="17" spans="1:7">
      <c r="A17" s="4" t="s">
        <v>129</v>
      </c>
      <c r="B17" s="5" t="n">
        <v>-1697</v>
      </c>
      <c r="F17" s="5" t="n">
        <v>-1697</v>
      </c>
    </row>
    <row r="18" spans="1:7">
      <c r="A18" s="4" t="s">
        <v>130</v>
      </c>
      <c r="B18" s="5" t="n">
        <v>0</v>
      </c>
    </row>
    <row r="19" spans="1:7">
      <c r="A19" s="4" t="s">
        <v>92</v>
      </c>
      <c r="B19" s="5" t="n">
        <v>-84052</v>
      </c>
      <c r="G19" s="5" t="n">
        <v>-84052</v>
      </c>
    </row>
    <row r="20" spans="1:7">
      <c r="A20" s="4" t="s">
        <v>131</v>
      </c>
      <c r="C20" s="5" t="n">
        <v>90861</v>
      </c>
      <c r="E20" s="5" t="n">
        <v>-535</v>
      </c>
    </row>
    <row r="21" spans="1:7">
      <c r="A21" s="4" t="s">
        <v>132</v>
      </c>
      <c r="B21" s="5" t="n">
        <v>293290</v>
      </c>
      <c r="C21" s="7" t="n">
        <v>905</v>
      </c>
      <c r="D21" s="5" t="n">
        <v>511183</v>
      </c>
      <c r="E21" s="7" t="n">
        <v>-652</v>
      </c>
      <c r="F21" s="5" t="n">
        <v>-2225</v>
      </c>
      <c r="G21" s="5" t="n">
        <v>-215921</v>
      </c>
    </row>
    <row r="22" spans="1:7">
      <c r="A22" s="3" t="s">
        <v>117</v>
      </c>
    </row>
    <row r="23" spans="1:7">
      <c r="A23" s="4" t="s">
        <v>120</v>
      </c>
      <c r="C23" s="5" t="n">
        <v>2924</v>
      </c>
    </row>
    <row r="24" spans="1:7">
      <c r="A24" s="4" t="s">
        <v>121</v>
      </c>
      <c r="B24" s="5" t="n">
        <v>25435</v>
      </c>
      <c r="C24" s="7" t="n">
        <v>29</v>
      </c>
      <c r="D24" s="5" t="n">
        <v>25406</v>
      </c>
    </row>
    <row r="25" spans="1:7">
      <c r="A25" s="4" t="s">
        <v>122</v>
      </c>
      <c r="C25" s="5" t="n">
        <v>2894</v>
      </c>
    </row>
    <row r="26" spans="1:7">
      <c r="A26" s="4" t="s">
        <v>123</v>
      </c>
      <c r="B26" s="5" t="n">
        <v>-803</v>
      </c>
      <c r="C26" s="7" t="n">
        <v>29</v>
      </c>
      <c r="D26" s="5" t="n">
        <v>-832</v>
      </c>
    </row>
    <row r="27" spans="1:7">
      <c r="A27" s="4" t="s">
        <v>124</v>
      </c>
      <c r="B27" s="7" t="n">
        <v>629</v>
      </c>
      <c r="C27" s="7" t="n">
        <v>1</v>
      </c>
      <c r="D27" s="5" t="n">
        <v>628</v>
      </c>
    </row>
    <row r="28" spans="1:7">
      <c r="A28" s="4" t="s">
        <v>125</v>
      </c>
      <c r="B28" s="5" t="n">
        <v>600</v>
      </c>
      <c r="C28" s="5" t="n">
        <v>554</v>
      </c>
    </row>
    <row r="29" spans="1:7">
      <c r="A29" s="4" t="s">
        <v>126</v>
      </c>
      <c r="B29" s="7" t="n">
        <v>10892</v>
      </c>
      <c r="C29" s="7" t="n">
        <v>7</v>
      </c>
      <c r="D29" s="5" t="n">
        <v>10885</v>
      </c>
    </row>
    <row r="30" spans="1:7">
      <c r="A30" s="4" t="s">
        <v>127</v>
      </c>
      <c r="C30" s="5" t="n">
        <v>-38</v>
      </c>
    </row>
    <row r="31" spans="1:7">
      <c r="A31" s="4" t="s">
        <v>97</v>
      </c>
      <c r="B31" s="5" t="n">
        <v>76419</v>
      </c>
      <c r="D31" s="5" t="n">
        <v>76419</v>
      </c>
    </row>
    <row r="32" spans="1:7">
      <c r="A32" s="4" t="s">
        <v>128</v>
      </c>
      <c r="B32" s="5" t="n">
        <v>337</v>
      </c>
      <c r="D32" s="5" t="n">
        <v>337</v>
      </c>
    </row>
    <row r="33" spans="1:7">
      <c r="A33" s="4" t="s">
        <v>129</v>
      </c>
      <c r="B33" s="5" t="n">
        <v>-2972</v>
      </c>
      <c r="F33" s="5" t="n">
        <v>-2972</v>
      </c>
    </row>
    <row r="34" spans="1:7">
      <c r="A34" s="4" t="s">
        <v>130</v>
      </c>
      <c r="B34" s="5" t="n">
        <v>0</v>
      </c>
    </row>
    <row r="35" spans="1:7">
      <c r="A35" s="4" t="s">
        <v>92</v>
      </c>
      <c r="B35" s="5" t="n">
        <v>-103799</v>
      </c>
      <c r="G35" s="5" t="n">
        <v>-103799</v>
      </c>
    </row>
    <row r="36" spans="1:7">
      <c r="A36" s="4" t="s">
        <v>133</v>
      </c>
      <c r="C36" s="5" t="n">
        <v>97195</v>
      </c>
      <c r="E36" s="5" t="n">
        <v>-535</v>
      </c>
    </row>
    <row r="37" spans="1:7">
      <c r="A37" s="4" t="s">
        <v>134</v>
      </c>
      <c r="B37" s="5" t="n">
        <v>299428</v>
      </c>
      <c r="C37" s="7" t="n">
        <v>971</v>
      </c>
      <c r="D37" s="5" t="n">
        <v>624026</v>
      </c>
      <c r="E37" s="7" t="n">
        <v>-652</v>
      </c>
      <c r="F37" s="5" t="n">
        <v>-5197</v>
      </c>
      <c r="G37" s="5" t="n">
        <v>-319720</v>
      </c>
    </row>
    <row r="38" spans="1:7">
      <c r="A38" s="3" t="s">
        <v>117</v>
      </c>
    </row>
    <row r="39" spans="1:7">
      <c r="A39" s="4" t="s">
        <v>135</v>
      </c>
      <c r="B39" s="5" t="n">
        <v>0</v>
      </c>
      <c r="D39" s="5" t="n">
        <v>493</v>
      </c>
      <c r="G39" s="5" t="n">
        <v>-493</v>
      </c>
    </row>
    <row r="40" spans="1:7">
      <c r="A40" s="4" t="s">
        <v>136</v>
      </c>
      <c r="B40" s="7" t="n">
        <v>265</v>
      </c>
      <c r="G40" s="5" t="n">
        <v>265</v>
      </c>
    </row>
    <row r="41" spans="1:7">
      <c r="A41" s="4" t="s">
        <v>120</v>
      </c>
      <c r="B41" s="5" t="n">
        <v>2664</v>
      </c>
      <c r="C41" s="5" t="n">
        <v>2664</v>
      </c>
    </row>
    <row r="42" spans="1:7">
      <c r="A42" s="4" t="s">
        <v>121</v>
      </c>
      <c r="B42" s="7" t="n">
        <v>31882</v>
      </c>
      <c r="C42" s="7" t="n">
        <v>27</v>
      </c>
      <c r="D42" s="5" t="n">
        <v>31855</v>
      </c>
    </row>
    <row r="43" spans="1:7">
      <c r="A43" s="4" t="s">
        <v>122</v>
      </c>
      <c r="C43" s="5" t="n">
        <v>3145</v>
      </c>
    </row>
    <row r="44" spans="1:7">
      <c r="A44" s="4" t="s">
        <v>123</v>
      </c>
      <c r="B44" s="5" t="n">
        <v>-2989</v>
      </c>
      <c r="C44" s="7" t="n">
        <v>31</v>
      </c>
      <c r="D44" s="5" t="n">
        <v>-3020</v>
      </c>
    </row>
    <row r="45" spans="1:7">
      <c r="A45" s="4" t="s">
        <v>124</v>
      </c>
      <c r="B45" s="7" t="n">
        <v>412</v>
      </c>
      <c r="C45" s="7" t="n">
        <v>1</v>
      </c>
      <c r="D45" s="5" t="n">
        <v>411</v>
      </c>
    </row>
    <row r="46" spans="1:7">
      <c r="A46" s="4" t="s">
        <v>125</v>
      </c>
      <c r="B46" s="5" t="n">
        <v>700</v>
      </c>
      <c r="C46" s="5" t="n">
        <v>652</v>
      </c>
    </row>
    <row r="47" spans="1:7">
      <c r="A47" s="4" t="s">
        <v>126</v>
      </c>
      <c r="B47" s="7" t="n">
        <v>12910</v>
      </c>
      <c r="C47" s="7" t="n">
        <v>6</v>
      </c>
      <c r="D47" s="5" t="n">
        <v>12904</v>
      </c>
    </row>
    <row r="48" spans="1:7">
      <c r="A48" s="4" t="s">
        <v>97</v>
      </c>
      <c r="B48" s="5" t="n">
        <v>87546</v>
      </c>
      <c r="D48" s="5" t="n">
        <v>87546</v>
      </c>
    </row>
    <row r="49" spans="1:7">
      <c r="A49" s="4" t="s">
        <v>129</v>
      </c>
      <c r="B49" s="5" t="n">
        <v>2825</v>
      </c>
      <c r="F49" s="5" t="n">
        <v>2825</v>
      </c>
    </row>
    <row r="50" spans="1:7">
      <c r="A50" s="4" t="s">
        <v>137</v>
      </c>
      <c r="C50" s="5" t="n">
        <v>-535</v>
      </c>
      <c r="E50" s="5" t="n">
        <v>-535</v>
      </c>
    </row>
    <row r="51" spans="1:7">
      <c r="A51" s="4" t="s">
        <v>130</v>
      </c>
      <c r="B51" s="5" t="n">
        <v>0</v>
      </c>
      <c r="C51" s="7" t="n">
        <v>5</v>
      </c>
      <c r="D51" s="5" t="n">
        <v>647</v>
      </c>
      <c r="E51" s="7" t="n">
        <v>652</v>
      </c>
    </row>
    <row r="52" spans="1:7">
      <c r="A52" s="4" t="s">
        <v>92</v>
      </c>
      <c r="B52" s="5" t="n">
        <v>-110638</v>
      </c>
      <c r="G52" s="5" t="n">
        <v>-110638</v>
      </c>
    </row>
    <row r="53" spans="1:7">
      <c r="A53" s="4" t="s">
        <v>138</v>
      </c>
      <c r="C53" s="5" t="n">
        <v>103121</v>
      </c>
      <c r="E53" s="5" t="n">
        <v>0</v>
      </c>
    </row>
    <row r="54" spans="1:7">
      <c r="A54" s="4" t="s">
        <v>139</v>
      </c>
      <c r="B54" s="7" t="n">
        <v>321641</v>
      </c>
      <c r="C54" s="7" t="n">
        <v>1031</v>
      </c>
      <c r="D54" s="7" t="n">
        <v>753568</v>
      </c>
      <c r="E54" s="7" t="n">
        <v>0</v>
      </c>
      <c r="F54" s="7" t="n">
        <v>-2372</v>
      </c>
      <c r="G54" s="7" t="n">
        <v>-4305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7</v>
      </c>
    </row>
    <row r="3" spans="1:4">
      <c r="A3" s="3" t="s">
        <v>141</v>
      </c>
    </row>
    <row r="4" spans="1:4">
      <c r="A4" s="4" t="s">
        <v>92</v>
      </c>
      <c r="B4" s="7" t="n">
        <v>-110638</v>
      </c>
      <c r="C4" s="7" t="n">
        <v>-103799</v>
      </c>
      <c r="D4" s="7" t="n">
        <v>-84052</v>
      </c>
    </row>
    <row r="5" spans="1:4">
      <c r="A5" s="3" t="s">
        <v>142</v>
      </c>
    </row>
    <row r="6" spans="1:4">
      <c r="A6" s="4" t="s">
        <v>143</v>
      </c>
      <c r="B6" s="5" t="n">
        <v>31931</v>
      </c>
      <c r="C6" s="5" t="n">
        <v>27506</v>
      </c>
      <c r="D6" s="5" t="n">
        <v>19744</v>
      </c>
    </row>
    <row r="7" spans="1:4">
      <c r="A7" s="4" t="s">
        <v>97</v>
      </c>
      <c r="B7" s="5" t="n">
        <v>85049</v>
      </c>
      <c r="C7" s="5" t="n">
        <v>73779</v>
      </c>
      <c r="D7" s="5" t="n">
        <v>52556</v>
      </c>
    </row>
    <row r="8" spans="1:4">
      <c r="A8" s="4" t="s">
        <v>144</v>
      </c>
      <c r="B8" s="5" t="n">
        <v>0</v>
      </c>
      <c r="C8" s="5" t="n">
        <v>-337</v>
      </c>
      <c r="D8" s="5" t="n">
        <v>-449</v>
      </c>
    </row>
    <row r="9" spans="1:4">
      <c r="A9" s="4" t="s">
        <v>145</v>
      </c>
      <c r="B9" s="5" t="n">
        <v>603</v>
      </c>
      <c r="C9" s="5" t="n">
        <v>3106</v>
      </c>
      <c r="D9" s="5" t="n">
        <v>1457</v>
      </c>
    </row>
    <row r="10" spans="1:4">
      <c r="A10" s="3" t="s">
        <v>146</v>
      </c>
    </row>
    <row r="11" spans="1:4">
      <c r="A11" s="4" t="s">
        <v>147</v>
      </c>
      <c r="B11" s="5" t="n">
        <v>-21201</v>
      </c>
      <c r="C11" s="5" t="n">
        <v>-11808</v>
      </c>
      <c r="D11" s="5" t="n">
        <v>-14989</v>
      </c>
    </row>
    <row r="12" spans="1:4">
      <c r="A12" s="4" t="s">
        <v>37</v>
      </c>
      <c r="B12" s="5" t="n">
        <v>-5055</v>
      </c>
      <c r="C12" s="5" t="n">
        <v>-6286</v>
      </c>
      <c r="D12" s="5" t="n">
        <v>-5510</v>
      </c>
    </row>
    <row r="13" spans="1:4">
      <c r="A13" s="4" t="s">
        <v>148</v>
      </c>
      <c r="B13" s="5" t="n">
        <v>-5955</v>
      </c>
      <c r="C13" s="5" t="n">
        <v>-3887</v>
      </c>
      <c r="D13" s="5" t="n">
        <v>-3204</v>
      </c>
    </row>
    <row r="14" spans="1:4">
      <c r="A14" s="4" t="s">
        <v>45</v>
      </c>
      <c r="B14" s="5" t="n">
        <v>1839</v>
      </c>
      <c r="C14" s="5" t="n">
        <v>-3486</v>
      </c>
      <c r="D14" s="5" t="n">
        <v>2017</v>
      </c>
    </row>
    <row r="15" spans="1:4">
      <c r="A15" s="4" t="s">
        <v>46</v>
      </c>
      <c r="B15" s="5" t="n">
        <v>6919</v>
      </c>
      <c r="C15" s="5" t="n">
        <v>5261</v>
      </c>
      <c r="D15" s="5" t="n">
        <v>2204</v>
      </c>
    </row>
    <row r="16" spans="1:4">
      <c r="A16" s="4" t="s">
        <v>47</v>
      </c>
      <c r="B16" s="5" t="n">
        <v>7399</v>
      </c>
      <c r="C16" s="5" t="n">
        <v>6055</v>
      </c>
      <c r="D16" s="5" t="n">
        <v>1706</v>
      </c>
    </row>
    <row r="17" spans="1:4">
      <c r="A17" s="4" t="s">
        <v>48</v>
      </c>
      <c r="B17" s="5" t="n">
        <v>51204</v>
      </c>
      <c r="C17" s="5" t="n">
        <v>38418</v>
      </c>
      <c r="D17" s="5" t="n">
        <v>33853</v>
      </c>
    </row>
    <row r="18" spans="1:4">
      <c r="A18" s="4" t="s">
        <v>149</v>
      </c>
      <c r="B18" s="5" t="n">
        <v>42095</v>
      </c>
      <c r="C18" s="5" t="n">
        <v>24522</v>
      </c>
      <c r="D18" s="5" t="n">
        <v>5333</v>
      </c>
    </row>
    <row r="19" spans="1:4">
      <c r="A19" s="3" t="s">
        <v>150</v>
      </c>
    </row>
    <row r="20" spans="1:4">
      <c r="A20" s="4" t="s">
        <v>151</v>
      </c>
      <c r="B20" s="5" t="n">
        <v>-16396</v>
      </c>
      <c r="C20" s="5" t="n">
        <v>-20647</v>
      </c>
      <c r="D20" s="5" t="n">
        <v>-22989</v>
      </c>
    </row>
    <row r="21" spans="1:4">
      <c r="A21" s="4" t="s">
        <v>152</v>
      </c>
      <c r="B21" s="5" t="n">
        <v>-7521</v>
      </c>
      <c r="C21" s="5" t="n">
        <v>-6310</v>
      </c>
      <c r="D21" s="5" t="n">
        <v>-4705</v>
      </c>
    </row>
    <row r="22" spans="1:4">
      <c r="A22" s="4" t="s">
        <v>153</v>
      </c>
      <c r="B22" s="5" t="n">
        <v>-177309</v>
      </c>
      <c r="C22" s="5" t="n">
        <v>-249048</v>
      </c>
      <c r="D22" s="5" t="n">
        <v>-70303</v>
      </c>
    </row>
    <row r="23" spans="1:4">
      <c r="A23" s="4" t="s">
        <v>154</v>
      </c>
      <c r="B23" s="5" t="n">
        <v>116735</v>
      </c>
      <c r="C23" s="5" t="n">
        <v>39690</v>
      </c>
      <c r="D23" s="5" t="n">
        <v>36982</v>
      </c>
    </row>
    <row r="24" spans="1:4">
      <c r="A24" s="4" t="s">
        <v>155</v>
      </c>
      <c r="B24" s="5" t="n">
        <v>31090</v>
      </c>
      <c r="C24" s="5" t="n">
        <v>53951</v>
      </c>
      <c r="D24" s="5" t="n">
        <v>32152</v>
      </c>
    </row>
    <row r="25" spans="1:4">
      <c r="A25" s="4" t="s">
        <v>156</v>
      </c>
      <c r="B25" s="5" t="n">
        <v>-16470</v>
      </c>
      <c r="C25" s="5" t="n">
        <v>0</v>
      </c>
      <c r="D25" s="5" t="n">
        <v>-43858</v>
      </c>
    </row>
    <row r="26" spans="1:4">
      <c r="A26" s="4" t="s">
        <v>157</v>
      </c>
      <c r="B26" s="5" t="n">
        <v>-69871</v>
      </c>
      <c r="C26" s="5" t="n">
        <v>-182364</v>
      </c>
      <c r="D26" s="5" t="n">
        <v>-72721</v>
      </c>
    </row>
    <row r="27" spans="1:4">
      <c r="A27" s="3" t="s">
        <v>158</v>
      </c>
    </row>
    <row r="28" spans="1:4">
      <c r="A28" s="4" t="s">
        <v>159</v>
      </c>
      <c r="B28" s="5" t="n">
        <v>0</v>
      </c>
      <c r="C28" s="5" t="n">
        <v>0</v>
      </c>
      <c r="D28" s="5" t="n">
        <v>190094</v>
      </c>
    </row>
    <row r="29" spans="1:4">
      <c r="A29" s="4" t="s">
        <v>160</v>
      </c>
      <c r="B29" s="5" t="n">
        <v>31882</v>
      </c>
      <c r="C29" s="5" t="n">
        <v>25412</v>
      </c>
      <c r="D29" s="5" t="n">
        <v>10609</v>
      </c>
    </row>
    <row r="30" spans="1:4">
      <c r="A30" s="4" t="s">
        <v>161</v>
      </c>
      <c r="B30" s="5" t="n">
        <v>14248</v>
      </c>
      <c r="C30" s="5" t="n">
        <v>11004</v>
      </c>
      <c r="D30" s="5" t="n">
        <v>9526</v>
      </c>
    </row>
    <row r="31" spans="1:4">
      <c r="A31" s="4" t="s">
        <v>162</v>
      </c>
      <c r="B31" s="5" t="n">
        <v>-2989</v>
      </c>
      <c r="C31" s="5" t="n">
        <v>-803</v>
      </c>
      <c r="D31" s="5" t="n">
        <v>-609</v>
      </c>
    </row>
    <row r="32" spans="1:4">
      <c r="A32" s="4" t="s">
        <v>144</v>
      </c>
      <c r="B32" s="5" t="n">
        <v>0</v>
      </c>
      <c r="C32" s="5" t="n">
        <v>337</v>
      </c>
      <c r="D32" s="5" t="n">
        <v>449</v>
      </c>
    </row>
    <row r="33" spans="1:4">
      <c r="A33" s="4" t="s">
        <v>163</v>
      </c>
      <c r="B33" s="5" t="n">
        <v>0</v>
      </c>
      <c r="C33" s="5" t="n">
        <v>-323</v>
      </c>
      <c r="D33" s="5" t="n">
        <v>-6962</v>
      </c>
    </row>
    <row r="34" spans="1:4">
      <c r="A34" s="4" t="s">
        <v>164</v>
      </c>
      <c r="B34" s="5" t="n">
        <v>43141</v>
      </c>
      <c r="C34" s="5" t="n">
        <v>35627</v>
      </c>
      <c r="D34" s="5" t="n">
        <v>203107</v>
      </c>
    </row>
    <row r="35" spans="1:4">
      <c r="A35" s="4" t="s">
        <v>165</v>
      </c>
      <c r="B35" s="5" t="n">
        <v>328</v>
      </c>
      <c r="C35" s="5" t="n">
        <v>-334</v>
      </c>
      <c r="D35" s="5" t="n">
        <v>242</v>
      </c>
    </row>
    <row r="36" spans="1:4">
      <c r="A36" s="4" t="s">
        <v>166</v>
      </c>
      <c r="B36" s="5" t="n">
        <v>15693</v>
      </c>
      <c r="C36" s="5" t="n">
        <v>-122549</v>
      </c>
      <c r="D36" s="5" t="n">
        <v>135961</v>
      </c>
    </row>
    <row r="37" spans="1:4">
      <c r="A37" s="4" t="s">
        <v>167</v>
      </c>
      <c r="B37" s="5" t="n">
        <v>93677</v>
      </c>
      <c r="C37" s="5" t="n">
        <v>216226</v>
      </c>
      <c r="D37" s="5" t="n">
        <v>80265</v>
      </c>
    </row>
    <row r="38" spans="1:4">
      <c r="A38" s="4" t="s">
        <v>168</v>
      </c>
      <c r="B38" s="5" t="n">
        <v>109370</v>
      </c>
      <c r="C38" s="5" t="n">
        <v>93677</v>
      </c>
      <c r="D38" s="5" t="n">
        <v>216226</v>
      </c>
    </row>
    <row r="39" spans="1:4">
      <c r="A39" s="3" t="s">
        <v>169</v>
      </c>
    </row>
    <row r="40" spans="1:4">
      <c r="A40" s="4" t="s">
        <v>170</v>
      </c>
      <c r="B40" s="5" t="n">
        <v>1766</v>
      </c>
      <c r="C40" s="5" t="n">
        <v>1678</v>
      </c>
      <c r="D40" s="5" t="n">
        <v>793</v>
      </c>
    </row>
    <row r="41" spans="1:4">
      <c r="A41" s="3" t="s">
        <v>171</v>
      </c>
    </row>
    <row r="42" spans="1:4">
      <c r="A42" s="4" t="s">
        <v>172</v>
      </c>
      <c r="B42" s="5" t="n">
        <v>2704</v>
      </c>
      <c r="C42" s="5" t="n">
        <v>2365</v>
      </c>
      <c r="D42" s="5" t="n">
        <v>2085</v>
      </c>
    </row>
    <row r="43" spans="1:4">
      <c r="A43" s="4" t="s">
        <v>173</v>
      </c>
      <c r="B43" s="5" t="n">
        <v>1837</v>
      </c>
      <c r="C43" s="5" t="n">
        <v>3610</v>
      </c>
      <c r="D43" s="5" t="n">
        <v>3179</v>
      </c>
    </row>
    <row r="44" spans="1:4">
      <c r="A44" s="4" t="s">
        <v>174</v>
      </c>
      <c r="B44" s="5" t="n">
        <v>647</v>
      </c>
      <c r="C44" s="5" t="n">
        <v>237</v>
      </c>
      <c r="D44" s="5" t="n">
        <v>174</v>
      </c>
    </row>
    <row r="45" spans="1:4">
      <c r="A45" s="4" t="s">
        <v>124</v>
      </c>
      <c r="B45" s="7" t="n">
        <v>411</v>
      </c>
      <c r="C45" s="7" t="n">
        <v>628</v>
      </c>
      <c r="D45" s="7" t="n">
        <v>10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52:16Z</dcterms:created>
  <dcterms:modified xmlns:dcterms="http://purl.org/dc/terms/" xmlns:xsi="http://www.w3.org/2001/XMLSchema-instance" xsi:type="dcterms:W3CDTF">2018-02-22T16:52:16Z</dcterms:modified>
</cp:coreProperties>
</file>